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INTERIM FINANCIAL STATEMENTS" sheetId="9" state="visible" r:id="rId9"/>
    <sheet xmlns:r="http://schemas.openxmlformats.org/officeDocument/2006/relationships" name="ACCOUNTING PRONOUNCEMENTS" sheetId="10" state="visible" r:id="rId10"/>
    <sheet xmlns:r="http://schemas.openxmlformats.org/officeDocument/2006/relationships" name="REVENUE RECOGNITION"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EMPLOYEE BENEFIT PLANS" sheetId="14" state="visible" r:id="rId14"/>
    <sheet xmlns:r="http://schemas.openxmlformats.org/officeDocument/2006/relationships" name="INDEBTEDNESS" sheetId="15" state="visible" r:id="rId15"/>
    <sheet xmlns:r="http://schemas.openxmlformats.org/officeDocument/2006/relationships" name="LOSS PER SHARE"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OTHER CURRENT ASSETS, PROPERTIE" sheetId="19" state="visible" r:id="rId19"/>
    <sheet xmlns:r="http://schemas.openxmlformats.org/officeDocument/2006/relationships" name="SEGMENT AND GEOGRAPHIC DISTRIBU" sheetId="20" state="visible" r:id="rId20"/>
    <sheet xmlns:r="http://schemas.openxmlformats.org/officeDocument/2006/relationships" name="ASSET IMPAIRMENTS" sheetId="21" state="visible" r:id="rId21"/>
    <sheet xmlns:r="http://schemas.openxmlformats.org/officeDocument/2006/relationships" name="INTERIM FINANCIAL STATEMENTS (P" sheetId="22" state="visible" r:id="rId22"/>
    <sheet xmlns:r="http://schemas.openxmlformats.org/officeDocument/2006/relationships" name="REVENUE RECOGNITION (Tables)" sheetId="23" state="visible" r:id="rId23"/>
    <sheet xmlns:r="http://schemas.openxmlformats.org/officeDocument/2006/relationships" name="STOCKHOLDERS' EQUITY (Tables)" sheetId="24" state="visible" r:id="rId24"/>
    <sheet xmlns:r="http://schemas.openxmlformats.org/officeDocument/2006/relationships" name="INCOME TAXES (Tables)" sheetId="25" state="visible" r:id="rId25"/>
    <sheet xmlns:r="http://schemas.openxmlformats.org/officeDocument/2006/relationships" name="EMPLOYEE BENEFIT PLANS (Tables)" sheetId="26" state="visible" r:id="rId26"/>
    <sheet xmlns:r="http://schemas.openxmlformats.org/officeDocument/2006/relationships" name="INDEBTEDNESS (Tables)" sheetId="27" state="visible" r:id="rId27"/>
    <sheet xmlns:r="http://schemas.openxmlformats.org/officeDocument/2006/relationships" name="LOSS PER SHARE (Tables)" sheetId="28" state="visible" r:id="rId28"/>
    <sheet xmlns:r="http://schemas.openxmlformats.org/officeDocument/2006/relationships" name="FAIR VALUE MEASUREMENTS (Tables" sheetId="29" state="visible" r:id="rId29"/>
    <sheet xmlns:r="http://schemas.openxmlformats.org/officeDocument/2006/relationships" name="OTHER CURRENT ASSETS, PROPERT30" sheetId="30" state="visible" r:id="rId30"/>
    <sheet xmlns:r="http://schemas.openxmlformats.org/officeDocument/2006/relationships" name="SEGMENT AND GEOGRAPHIC DISTRI31" sheetId="31" state="visible" r:id="rId31"/>
    <sheet xmlns:r="http://schemas.openxmlformats.org/officeDocument/2006/relationships" name="ASSET IMPAIRMENTS (Tables)" sheetId="32" state="visible" r:id="rId32"/>
    <sheet xmlns:r="http://schemas.openxmlformats.org/officeDocument/2006/relationships" name="Schedule of Segment Reporting I" sheetId="33" state="visible" r:id="rId33"/>
    <sheet xmlns:r="http://schemas.openxmlformats.org/officeDocument/2006/relationships" name="Revenue Recognition - Additiona" sheetId="34" state="visible" r:id="rId34"/>
    <sheet xmlns:r="http://schemas.openxmlformats.org/officeDocument/2006/relationships" name="Summarizes The Revenue Expected" sheetId="35" state="visible" r:id="rId35"/>
    <sheet xmlns:r="http://schemas.openxmlformats.org/officeDocument/2006/relationships" name="Changes in Accumulated Other Co" sheetId="36" state="visible" r:id="rId36"/>
    <sheet xmlns:r="http://schemas.openxmlformats.org/officeDocument/2006/relationships" name="Reclassifications from Accumula" sheetId="37" state="visible" r:id="rId37"/>
    <sheet xmlns:r="http://schemas.openxmlformats.org/officeDocument/2006/relationships" name="Schedule of Uncertain Tax Posit" sheetId="38" state="visible" r:id="rId38"/>
    <sheet xmlns:r="http://schemas.openxmlformats.org/officeDocument/2006/relationships" name="Schedule of Unrecognized Tax Be" sheetId="39" state="visible" r:id="rId39"/>
    <sheet xmlns:r="http://schemas.openxmlformats.org/officeDocument/2006/relationships" name="Income Taxes - Additional Infor" sheetId="40" state="visible" r:id="rId40"/>
    <sheet xmlns:r="http://schemas.openxmlformats.org/officeDocument/2006/relationships" name="Employee Benefit Plans - Additi" sheetId="41" state="visible" r:id="rId41"/>
    <sheet xmlns:r="http://schemas.openxmlformats.org/officeDocument/2006/relationships" name="Schedule of Carrying Value of T" sheetId="42" state="visible" r:id="rId42"/>
    <sheet xmlns:r="http://schemas.openxmlformats.org/officeDocument/2006/relationships" name="Schedule of Net Periodic Benefi" sheetId="43" state="visible" r:id="rId43"/>
    <sheet xmlns:r="http://schemas.openxmlformats.org/officeDocument/2006/relationships" name="Summary of Debt Outstanding (De" sheetId="44" state="visible" r:id="rId44"/>
    <sheet xmlns:r="http://schemas.openxmlformats.org/officeDocument/2006/relationships" name="Summary of Debt Outstanding (Pa" sheetId="45" state="visible" r:id="rId45"/>
    <sheet xmlns:r="http://schemas.openxmlformats.org/officeDocument/2006/relationships" name="Indebtedness - Additional Infor" sheetId="46" state="visible" r:id="rId46"/>
    <sheet xmlns:r="http://schemas.openxmlformats.org/officeDocument/2006/relationships" name="Debt Costs (Detail)" sheetId="47" state="visible" r:id="rId47"/>
    <sheet xmlns:r="http://schemas.openxmlformats.org/officeDocument/2006/relationships" name="Components of Basic and Diluted" sheetId="48" state="visible" r:id="rId48"/>
    <sheet xmlns:r="http://schemas.openxmlformats.org/officeDocument/2006/relationships" name="Components of Basic and Dilut49" sheetId="49" state="visible" r:id="rId49"/>
    <sheet xmlns:r="http://schemas.openxmlformats.org/officeDocument/2006/relationships" name="Commitments and Contingencies -" sheetId="50" state="visible" r:id="rId50"/>
    <sheet xmlns:r="http://schemas.openxmlformats.org/officeDocument/2006/relationships" name="Commitments and Contingencies (" sheetId="51" state="visible" r:id="rId51"/>
    <sheet xmlns:r="http://schemas.openxmlformats.org/officeDocument/2006/relationships" name="Commitments and Contingencies52" sheetId="52" state="visible" r:id="rId52"/>
    <sheet xmlns:r="http://schemas.openxmlformats.org/officeDocument/2006/relationships" name="Commitment and Contingencies (R" sheetId="53" state="visible" r:id="rId53"/>
    <sheet xmlns:r="http://schemas.openxmlformats.org/officeDocument/2006/relationships" name="Commitment and Contingencies (A" sheetId="54" state="visible" r:id="rId54"/>
    <sheet xmlns:r="http://schemas.openxmlformats.org/officeDocument/2006/relationships" name="Schedule of Fair Value Assets a" sheetId="55" state="visible" r:id="rId55"/>
    <sheet xmlns:r="http://schemas.openxmlformats.org/officeDocument/2006/relationships" name="Fair Value Measurements - Addit" sheetId="56" state="visible" r:id="rId56"/>
    <sheet xmlns:r="http://schemas.openxmlformats.org/officeDocument/2006/relationships" name="Schedule of Fair Value Other Fi" sheetId="57" state="visible" r:id="rId57"/>
    <sheet xmlns:r="http://schemas.openxmlformats.org/officeDocument/2006/relationships" name="Schedule of Other Current Asset" sheetId="58" state="visible" r:id="rId58"/>
    <sheet xmlns:r="http://schemas.openxmlformats.org/officeDocument/2006/relationships" name="Summary of Net Properties and E" sheetId="59" state="visible" r:id="rId59"/>
    <sheet xmlns:r="http://schemas.openxmlformats.org/officeDocument/2006/relationships" name="Schedule of Other Assets (Detai" sheetId="60" state="visible" r:id="rId60"/>
    <sheet xmlns:r="http://schemas.openxmlformats.org/officeDocument/2006/relationships" name="Schedule of Accrued Expenses (D" sheetId="61" state="visible" r:id="rId61"/>
    <sheet xmlns:r="http://schemas.openxmlformats.org/officeDocument/2006/relationships" name="Schedule of Accrued Expenses (P" sheetId="62" state="visible" r:id="rId62"/>
    <sheet xmlns:r="http://schemas.openxmlformats.org/officeDocument/2006/relationships" name="Schedule of Other Current Liabi" sheetId="63" state="visible" r:id="rId63"/>
    <sheet xmlns:r="http://schemas.openxmlformats.org/officeDocument/2006/relationships" name="Schedule of Other Liabilities a" sheetId="64" state="visible" r:id="rId64"/>
    <sheet xmlns:r="http://schemas.openxmlformats.org/officeDocument/2006/relationships" name="Segment Information, Geographic" sheetId="65" state="visible" r:id="rId65"/>
    <sheet xmlns:r="http://schemas.openxmlformats.org/officeDocument/2006/relationships" name="Segment Information, Geograph66" sheetId="66" state="visible" r:id="rId66"/>
    <sheet xmlns:r="http://schemas.openxmlformats.org/officeDocument/2006/relationships" name="Comparison of Total Assets (Det" sheetId="67" state="visible" r:id="rId67"/>
    <sheet xmlns:r="http://schemas.openxmlformats.org/officeDocument/2006/relationships" name="Comparison of Total Assets (Par" sheetId="68" state="visible" r:id="rId68"/>
    <sheet xmlns:r="http://schemas.openxmlformats.org/officeDocument/2006/relationships" name="Schedule of Segment Reporting69" sheetId="69" state="visible" r:id="rId69"/>
    <sheet xmlns:r="http://schemas.openxmlformats.org/officeDocument/2006/relationships" name="Summary of Combined Fair Value " sheetId="70" state="visible" r:id="rId70"/>
    <sheet xmlns:r="http://schemas.openxmlformats.org/officeDocument/2006/relationships" name="Summary of Combined Fair Valu71" sheetId="71" state="visible" r:id="rId71"/>
  </sheets>
  <definedNames/>
  <calcPr calcId="124519" fullCalcOnLoad="1"/>
</workbook>
</file>

<file path=xl/sharedStrings.xml><?xml version="1.0" encoding="utf-8"?>
<sst xmlns="http://schemas.openxmlformats.org/spreadsheetml/2006/main" uniqueCount="661">
  <si>
    <t>Document and Entity Information - shares</t>
  </si>
  <si>
    <t>3 Months Ended</t>
  </si>
  <si>
    <t>Mar. 31, 2018</t>
  </si>
  <si>
    <t>Apr. 27,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TDW</t>
  </si>
  <si>
    <t>Entity Registrant Name</t>
  </si>
  <si>
    <t>TIDEWATER INC</t>
  </si>
  <si>
    <t>Entity Central Index Key</t>
  </si>
  <si>
    <t>Current Fiscal Year End Date</t>
  </si>
  <si>
    <t>--12-31</t>
  </si>
  <si>
    <t>Entity Filer Category</t>
  </si>
  <si>
    <t>Smaller Reporting Company</t>
  </si>
  <si>
    <t>Entity Common Stock, Shares Outstanding</t>
  </si>
  <si>
    <t>CONDENSED CONSOLIDATED BALANCE SHEETS (Unaudited) - USD ($) $ in Thousands</t>
  </si>
  <si>
    <t>Dec. 31, 2017</t>
  </si>
  <si>
    <t>Current assets:</t>
  </si>
  <si>
    <t>Cash and cash equivalents</t>
  </si>
  <si>
    <t>Restricted cash</t>
  </si>
  <si>
    <t>Trade and other receivables, net</t>
  </si>
  <si>
    <t>Due from affiliate</t>
  </si>
  <si>
    <t>Marine operating supplies</t>
  </si>
  <si>
    <t>Other current assets</t>
  </si>
  <si>
    <t>Total current assets</t>
  </si>
  <si>
    <t>Investments in, at equity, and advances to unconsolidated companies</t>
  </si>
  <si>
    <t>Net properties and equipment</t>
  </si>
  <si>
    <t>Deferred drydocking and survey costs</t>
  </si>
  <si>
    <t>Other assets</t>
  </si>
  <si>
    <t>Total assets</t>
  </si>
  <si>
    <t>Current liabilities:</t>
  </si>
  <si>
    <t>Accounts payable</t>
  </si>
  <si>
    <t>Accrued expenses</t>
  </si>
  <si>
    <t>Due to affiliate</t>
  </si>
  <si>
    <t>Accrued property and liability losses</t>
  </si>
  <si>
    <t>Current portion of long-term debt</t>
  </si>
  <si>
    <t>Other current liabilities</t>
  </si>
  <si>
    <t>Total current liabilities</t>
  </si>
  <si>
    <t>Long-term debt</t>
  </si>
  <si>
    <t>Other liabilities</t>
  </si>
  <si>
    <t>Commitments and Contingencies (Note 9)</t>
  </si>
  <si>
    <t xml:space="preserve"> </t>
  </si>
  <si>
    <t>Equity:</t>
  </si>
  <si>
    <t>Successor Common stock of $0.001 par value, 125,000,000 shares authorized, 23,988,075 and 22,115,916 shares issued and outstanding at March 31, 2018 and December 31, 2017, respectively</t>
  </si>
  <si>
    <t>Additional paid-in capital</t>
  </si>
  <si>
    <t>Retained deficit</t>
  </si>
  <si>
    <t>Accumulated other comprehensive loss</t>
  </si>
  <si>
    <t>Total stockholders’ equity</t>
  </si>
  <si>
    <t>Noncontrolling interests</t>
  </si>
  <si>
    <t>Total equity</t>
  </si>
  <si>
    <t>Total liabilities and equity</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CONDENSED CONSOLIDATED STATEMENTS OF EARNINGS (LOSS) (Unaudited) - USD ($) $ in Thousands</t>
  </si>
  <si>
    <t>Mar. 31, 2017</t>
  </si>
  <si>
    <t>Revenues:</t>
  </si>
  <si>
    <t>Vessel revenues</t>
  </si>
  <si>
    <t>Other operating revenues</t>
  </si>
  <si>
    <t>[1]</t>
  </si>
  <si>
    <t>Total revenues</t>
  </si>
  <si>
    <t>Costs and expenses:</t>
  </si>
  <si>
    <t>Vessel operating costs</t>
  </si>
  <si>
    <t>Costs of other operating revenues</t>
  </si>
  <si>
    <t>General and administrative</t>
  </si>
  <si>
    <t>Depreciation and amortization</t>
  </si>
  <si>
    <t>Gain on asset dispositions, net</t>
  </si>
  <si>
    <t>Asset impairments</t>
  </si>
  <si>
    <t>[2]</t>
  </si>
  <si>
    <t>Total costs and expenses</t>
  </si>
  <si>
    <t>Operating loss</t>
  </si>
  <si>
    <t>Other income (expenses):</t>
  </si>
  <si>
    <t>Foreign exchange gain (loss)</t>
  </si>
  <si>
    <t>Equity in net earnings (losses) of unconsolidated companies</t>
  </si>
  <si>
    <t>Interest income and other, net</t>
  </si>
  <si>
    <t>Interest and other debt costs, net</t>
  </si>
  <si>
    <t>Total other income (expenses)</t>
  </si>
  <si>
    <t>Loss before income taxes</t>
  </si>
  <si>
    <t>Income tax expense</t>
  </si>
  <si>
    <t>Net loss</t>
  </si>
  <si>
    <t>Less: Net income attributable to noncontrolling interests</t>
  </si>
  <si>
    <t>Net loss attributable to Tidewater Inc.</t>
  </si>
  <si>
    <t>Basic loss per common share</t>
  </si>
  <si>
    <t>[3]</t>
  </si>
  <si>
    <t>Diluted loss per common share</t>
  </si>
  <si>
    <t>[4]</t>
  </si>
  <si>
    <t>Weighted average common shares outstanding</t>
  </si>
  <si>
    <t>Adjusted weighted average common shares</t>
  </si>
  <si>
    <t>Predecessor</t>
  </si>
  <si>
    <t>Vessel operating leases</t>
  </si>
  <si>
    <t>Included in other operating revenues for the quarter ended March 31, 2017, were $0.3 million of revenues related to the company’s subsea business. The eight ROVs representing substantially all of the company’s subsea assets were sold in December 2017.</t>
  </si>
  <si>
    <t>Refer to Note (13) for additional information regarding asset impairment charges.</t>
  </si>
  <si>
    <t>Basic weighted average shares outstanding includes 108,044 shares issuable upon the exercise of New Creditor Warrants held by U.S. citizens at March 31, 2018 (Successor). Common shares and new creditor warrants and the sum of common shares and New Creditor Warrants outstanding at March 31, 2018 were 23,988,075, 6,021,696 and 30,009,771, respectively.</t>
  </si>
  <si>
    <t>The company calculates “Loss per share, basic” by dividing “Net loss available to common shareholders” by “Weighted average outstanding shares of common stock, basic”.</t>
  </si>
  <si>
    <t>CONDENSED CONSOLIDATED STATEMENTS OF COMPREHENSIVE LOSS (Unaudited) - USD ($) $ in Thousands</t>
  </si>
  <si>
    <t>Other comprehensive income:</t>
  </si>
  <si>
    <t>Unrealized gains (losses) on available for sale securities, net of tax of $0 and $61</t>
  </si>
  <si>
    <t>Total comprehensive loss</t>
  </si>
  <si>
    <t>Change in loss on derivative contract, net of tax of $0 and $823</t>
  </si>
  <si>
    <t>Change in supplemental executive retirement plan liability, net of tax of $0 and ($927)</t>
  </si>
  <si>
    <t>Change in pension plan minimum liability, net of tax of $0 and $215</t>
  </si>
  <si>
    <t>Change in other benefit plan minimum liability, net of tax of $0 and ($2,046)</t>
  </si>
  <si>
    <t>CONDENSED CONSOLIDATED STATEMENTS OF COMPREHENSIVE LOSS (Unaudited) (Parenthetical) - USD ($) $ in Thousands</t>
  </si>
  <si>
    <t>Unrealized gains (losses) on available-for-sale securities, tax</t>
  </si>
  <si>
    <t>Change in loss on derivative contract, tax</t>
  </si>
  <si>
    <t>Change in supplemental executive retirement plan liability, tax</t>
  </si>
  <si>
    <t>Change in Pension Plan minimum liability, tax</t>
  </si>
  <si>
    <t>Change in Other Benefit Plan minimum liability, tax</t>
  </si>
  <si>
    <t>CONDENSED CONSOLIDATED STATEMENTS OF CASH FLOWS (Unaudited) - USD ($) $ in Thousands</t>
  </si>
  <si>
    <t>Operating activities:</t>
  </si>
  <si>
    <t>Adjustments to reconcile net loss to net cash provided by (used in) operating activities:</t>
  </si>
  <si>
    <t>Amortization of deferred drydocking and survey costs</t>
  </si>
  <si>
    <t>Amortization of debt premium and discounts</t>
  </si>
  <si>
    <t>Changes in investments in, at equity, and advances to unconsolidated companies</t>
  </si>
  <si>
    <t>Compensation expense - stock-based</t>
  </si>
  <si>
    <t>Changes in assets and liabilities, net:</t>
  </si>
  <si>
    <t>Trade and other receivables</t>
  </si>
  <si>
    <t>Changes in due to/from affiliate, net</t>
  </si>
  <si>
    <t>Cash paid for deferred drydocking and survey costs</t>
  </si>
  <si>
    <t>Other, net</t>
  </si>
  <si>
    <t>Net cash provided by (used in) operating activities</t>
  </si>
  <si>
    <t>Cash flows from investing activities:</t>
  </si>
  <si>
    <t>Proceeds from sales of assets</t>
  </si>
  <si>
    <t>Additions to properties and equipment</t>
  </si>
  <si>
    <t>Net cash provided by (used in) investing activities</t>
  </si>
  <si>
    <t>Cash flows from financing activities:</t>
  </si>
  <si>
    <t>Principal payment on long-term debt</t>
  </si>
  <si>
    <t>Payments to General Unsecured Creditors</t>
  </si>
  <si>
    <t>Other</t>
  </si>
  <si>
    <t>Net cash used in financing activities</t>
  </si>
  <si>
    <t>Net change in cash, cash equivalents and restricted cash</t>
  </si>
  <si>
    <t>Cash, cash equivalents and restricted cash at beginning of period</t>
  </si>
  <si>
    <t>Cash, cash equivalents and restricted cash at end of period</t>
  </si>
  <si>
    <t>Cash paid during the period for:</t>
  </si>
  <si>
    <t>Interest, net of amounts capitalized</t>
  </si>
  <si>
    <t>Income taxes</t>
  </si>
  <si>
    <t>Provision for deferred income taxes</t>
  </si>
  <si>
    <t>Excess tax liability on stock option activity</t>
  </si>
  <si>
    <t>Supplemental disclosure of non-cash investing activities:</t>
  </si>
  <si>
    <t>CONDENSED CONSOLIDATED STATEMENTS OF EQUITY (Unaudited) - USD ($) $ in Thousands</t>
  </si>
  <si>
    <t>Total</t>
  </si>
  <si>
    <t>Common stock</t>
  </si>
  <si>
    <t>Retained earnings</t>
  </si>
  <si>
    <t>Non controlling interest</t>
  </si>
  <si>
    <t>Balance (Predecessor) at Dec. 31, 2016</t>
  </si>
  <si>
    <t>Total comprehensive loss | Predecessor</t>
  </si>
  <si>
    <t>Stock option expense/activity | Predecessor</t>
  </si>
  <si>
    <t>Cancellation of restricted stock awards | Predecessor</t>
  </si>
  <si>
    <t>Amortization/cancellation of restricted stock units | Predecessor</t>
  </si>
  <si>
    <t>Balance (Predecessor) at Mar. 31, 2017</t>
  </si>
  <si>
    <t>Balance at Dec. 31, 2017</t>
  </si>
  <si>
    <t>Stock option expense/activity</t>
  </si>
  <si>
    <t>Issuance of common stock</t>
  </si>
  <si>
    <t>Amortization of restricted stock units</t>
  </si>
  <si>
    <t>Balance at Mar. 31, 2018</t>
  </si>
  <si>
    <t>INTERIM FINANCIAL STATEMENTS</t>
  </si>
  <si>
    <t>Accounting Policies [Abstract]</t>
  </si>
  <si>
    <t xml:space="preserve">(1)
INTERIM FINANCIAL STATEMENTS The unaudited condensed consolidated financial statements for the interim periods presented herein have been prepared in conformity with United States generally accepted accounting principles and, in the opinion of management, include all adjustments (consisting only of normal recurring adjustments) necessary for a fair presentation of the unaudited condensed consolidated financial statements at the dates and for the periods indicated as required by Rule 10-01 of Regulation S‑X of the Securities and Exchange Commission (SEC). Results of operations for interim periods are not necessarily indicative of results of operations for the respective full years. These unaudited condensed consolidated financial statements should be read in conjunction with the consolidated financial statements and notes thereto in the company’s Transition Report on Form 10-K for the nine month period ended December 31, 2017, filed with the SEC on March 15, 2018. The unaudited condensed consolidated financial statements include the accounts of Tidewater Inc. and its subsidiaries. Intercompany balances and transactions are eliminated in consolidation. The company uses the equity method to account for equity investments over which the company exercises significant influence but does not exercise control and is not the primary beneficiary. Unless otherwise specified, all per share information included in this document is on a diluted earnings per share basis. The company made certain reclassifications to prior period amounts to conform to the current year presentation related to a modification of the company’s reportable segments (refer to Note 12). This reclassification did not have a material effect on the condensed consolidated statements of earnings, balance sheets or cash flows. Reorganization and Fresh Start Accounting References to "Successor" or "Successor Company" relate to the financial position and results of operations of the reorganized company subsequent to July 31, 2017. References to "Predecessor" or "Predecessor Company" relate to the financial position and results of operations of the company through July 31, 2017. On Ju ly 31, 2017, the company and certain of its subsidiaries that had been named as additional debtors in the Chapter 11 proceedings emerged Upon the company's emergence from Chapter 11 bankruptcy, the company qualified for and adopted fresh-start accounting in accordance with the provisions set forth in ASC 852, which requires the company to present its assets, liabilities, and equity as if it were a new entity upon emergence from bankruptcy. The implementation of the Plan and the application of fresh-start accounting materially changed the carrying amounts and classifications reported in the company’s consolidated financial statements and resulted in the company becoming a new entity for financial reporting purposes. As a result of the application of fresh-start accounting and the effects of the implementation of the Plan, the financial statements after July 31, 2017 are not comparable with the financial statements prior to July 31, 2017. Therefore, "black-line" financial statements are presented to distinguish between the Predecessor and Successor companies. </t>
  </si>
  <si>
    <t>ACCOUNTING PRONOUNCEMENTS</t>
  </si>
  <si>
    <t>Accounting Changes And Error Corrections [Abstract]</t>
  </si>
  <si>
    <t>(2)
ACCOUNTING PRONOUNCEMENTS From time to time new accounting pronouncements are issued by the FASB that are adopted by the company as of the specified effective date. Unless otherwise discussed, management believes that the impact of recently issued standards, which are not yet effective, will not have a material impact on the company’s consolidated financial statements upon adoption. In March 2017, the FASB issued ASU 2017-7, Compensation – Retirement Benefits (Topic 715): Improving the Presentation of Net Periodic Pension Costs and Net Periodic Postretirement Benefit Costs, This new guidance amends the requirements related to the income statement presentation of the components of net periodic benefit cost for an entity’s sponsored defined benefit pension and other postretirement plans. This new guidance was effective for the company in January 2018. The adoption of this guidance required a retrospective approach and did not have a material effect on the company’s consolidated financial statements. In October 2016, the FASB issued ASU 2016-16, Income Taxes (Topic 740): Intra-Entity Transfers of Assets Other Than Inventory, which removes the prohibition in ASC 740 against the immediate recognition of the current and deferred income tax effects of intra-entity transfers of assets other than inventory. This new guidance was effective for the company in January 2018. The adoption of this guidance required a modified retrospective approach In August 2016, the FASB issued ASU 2016-15, Statement of Cash Flows (Topic 230): Classification of Certain Cash Receipts and Cash Payments, In February 2016, the FASB issued ASU 2016-02, Leases, which amended guidance for lease arrangements in order to increase transparency and comparability by providing additional information to users of financial statements regarding an entity's leasing activities. The revised guidance requires lessees to recognize lease assets and lease liabilities on the balance sheet for substantially all lease arrangements. Additionally, the company’s vessel contracts may contain a lease component. During the quarter ended March 2018, the FASB proposed targeted improvements to ASU 2016-02, which provided for an optional new transition method whereby entities may prospectively adopt the ASU with cumulative catch-up and provided lessors with a practical expedient that would allow lessors to account for the combined lease and non-lease components under ASU 2014-09 when the non-lease component is the predominant element of the combined component. The new guidance is effective for the company in January 2019. As a result of the recent updates to the standard, the company is currently evaluating the impact of adopting this guidance on its consolidated financial statements. In May 2014, the FASB issued ASU 2014-09, Revenue from Contracts with Customers. ASU 2014-09 supersedes prior revenue recognition guidance and provides a five step recognition framework that requires entities to recognize the amount of revenue to which it expects to be entitled for the transfer of goods and services. This new revenue standard was effective for the company in January 2018 and was adopted using the modified retrospective approach. The company has determined that in instances where mobilization revenue (fees paid by a customer for the relocation of a vessel prior to the start of a charter contract) and customer reimbursed vessel modifications are a component of vessel charter contracts, the company should defer that revenue as a liability and recognize it consistent with the pattern of revenue recognition (primarily on a straight-line basis) over the term of the vessel’s charter. The company adopted this standard on January 1, 2018, and did not adjust the beginning accumulated deficit for deferred mobilization and demobilization revenue. T he necessary changes to the company’s business processes, systems and controls to support recognition and disclosure of this ASU upon adoption on January 1, 2018 have been implemented.</t>
  </si>
  <si>
    <t>REVENUE RECOGNITION</t>
  </si>
  <si>
    <t>Revenue From Contract With Customer [Abstract]</t>
  </si>
  <si>
    <t>(3)
REVENUE RECOGNITION The company’s primary source of revenue is derived from time charter contracts for which the company provides a vessel and crew on a rate per day of service basis. Services provided under respective charter contracts represent a single performance obligation satisfied over time and are comprised of a series of time increments . ct. Customers are typically billed on a monthly basis for dayrate services and payment terms are generally 30 to 45 days. Occasionally, customers pay additional lump-sum fees to the company in order to either mobilize a vessel to a new location prior to the start of a charter contract or demobilize the vessel at the end of a charter contract. Mobilizations are not considered to be a separate performance obligation, thus, the company has determined that mobilization fees are a component of the vessel’s charter contract. As such, the company defers lump-sum mobilization fees as a liability and recognizes such fees as revenue consistent with the pattern of revenue recognition (primarily on a straight-line basis) over the term of the vessel’s respective charter. Lump-sum demobilization revenue expected to be received upon contract termination is deferred as an asset and recognized ratably as revenue but only in circumstances where the receipt of the demobilization fee at the end of the contract is estimable and there is a high degree of certainty that collection will occur. Costs associated with mobilizations and demobilizations are recognized in vessel operating expense. Customers also occasionally reimburse the company for modifications to vessels in order to meet contractual requirements. These vessel modifications are not considered to be a separate performance obligation of the vessel’s charter, thus, the company records a liability for lump-sum payments made by customers for vessel modification and recognizes it as revenue consistent with the pattern of revenue recognition (primarily on a straight-line basis) over the term of the vessel’s respective charter. Total revenue is determined for each individual contract by estimating both fixed (mobilization, demobilization and vessels modifications) and variable (dayrate services) consideration expected to be earned over the contract term. The company has applied the optional exemption under the revenue standard and has not disclosed the estimated transaction price related to the variable portion of the unsatisfied performance obligation at the end of the reporting period. Prior to the adoption of this ASU, the company recognized the entire mobilization fee as revenue in the period earned and customer reimbursed vessel modifications were not reflected in earnings. Costs associated with customer-directed mobilizations and reimbursed modifications to vessels are considered costs of fulfilling a charter contract and are expected to be recovered. Mobilization costs such as crew, travel, fuel, port fees, temporary importation fees and other costs are deferred as an asset and amortized as other vessel operating expenses consistent with the pattern of revenue recognition (primarily on a straight-line basis) over the term of such vessel’s charter. Costs incurred for modifications to vessels in order to meet contractual requirements are capitalized as a fixed asset and depreciated either over the term of the respective charter contract or over the remaining estimated useful life of the vessel in instances where the modification is a permanent upgrade to the vessel and enhances its usefulness. The following table discloses the amount of revenue by segment and in total for the worldwide fleet, for the quarters ended March 31, 2018 and 2017:
Successor
Predecessor
Quarter Ended
Quarter Ended
March 31,
March 31,
(In thousands)
2018
2017
Vessel revenues:
Americas
$
26,081
80,533
Middle East/Asia Pacific
18,388
26,678
Europe/Mediterranean Sea
9,623
10,166
West Africa
33,402
39,528
87,494
156,905
Contract Balances Trade accounts receivables are recognized when revenue is earned and collectible. Contract assets include pre-contract costs, primarily related to vessel mobilizations, which have been deferred and will be amortized as other vessel expenses consistent with the pattern of revenue recognition (primarily on a straight-line basis) over the term of such vessel’s charter. Contract liabilities include payments received for mobilizations or reimbursable vessel modifications to be recognized consistent with the pattern of revenue recognition (primarily on a straight-line basis) over the term of such vessel’s charter. At March 31, 2018, the company had $0.4 million of deferred mobilization costs included within other current assets and $1.9 million of deferred capital modification revenue included within other current liabilities. The table below summarizes the revenue expected to be recognized in future quarters related to unsatisfied performance obligations as of March 31, 2018:
Successor
For the quarter period ended
(In thousands)
June 30, 2018
September 30, 2018
December 31, 2018
Total
Capital modification revenue
$
776
637
497
1,910
The impact of adopting the new revenue recognition guidance on the unaudited condensed consolidated balance sheets, statement of earnings (loss) and statement of cash flows as of and for the three months ended March 31, 2018 was immaterial.</t>
  </si>
  <si>
    <t>STOCKHOLDERS' EQUITY</t>
  </si>
  <si>
    <t>Equity [Abstract]</t>
  </si>
  <si>
    <t>(4)
STOCKHOLDERS' EQUITY Accumulated Other Comprehensive Loss The changes in accumulated other comprehensive income (loss) by component, net of tax for the quarters ended March 31, 2018 and 2017 are as follows:
For the quarter ended March 31, 2018 (Successor)
For the quarter ended March 31, 2017 (Predecessor)
Balance
Gains/(losses)
Reclasses
Net
Remaining
Balance
Gains/(losses)
Reclasses
Net
Remaining
at
recognized
from
period
balance
at
recognized
from
period
balance
(in thousands)
12/31/17
in OCI
net income
OCI
3/31/18
12/31/16
in OCI
net income
OCI
3/31/17
Available for sale securities
256
(660
)
361
(299
)
(43
)
(1
)
(215
)
121
(94
)
(95
)
Currency translation adjustment
—
—
—
—
—
(9,811
)
—
—
—
(9,811
)
Pension/Post- retirement benefits
(403
)
—
—
—
(403
)
4,683
(5,121
)
—
(5,121
)
(438
)
Interest rate swap
—
—
—
—
—
(1,317
)
—
1,317
1,317
—
Total
(147
)
(660
)
361
(299
)
(446
)
(6,446
)
(5,336
)
1,438
(3,898
)
(10,344
) The following table summarizes the reclassifications from accumulated other comprehensive income (loss) to the condensed consolidated statement of income for the quarters ended March 31, 2018 and 2017:
Successor
Predecessor
Quarter Ended
Quarter Ended
March 31,
March 31,
Affected line item in the
(In thousands)
2018
2017
consolidated statements of income
Realized gains on available for sale securities
$
361
325
Interest income and other, net
Interest rate swap
—
2,140
Interest and other debt costs
Total pre-tax amounts
361
2,465
Tax effect
—
1,027
Total gains for the period, net of tax
$
361
1,438</t>
  </si>
  <si>
    <t>INCOME TAXES</t>
  </si>
  <si>
    <t>Income Tax Disclosure [Abstract]</t>
  </si>
  <si>
    <t>(5)
INCOME TAXES For all periods prior to March 31, 2015, we calculated the provision for income taxes during interim reporting periods by applying an estimate of the annual effective tax rate for the full fiscal year to “ordinary” income or loss (pretax income or loss excluding unusual or infrequently occurring discrete items) for the reporting period. Beginning in the quarter ended June 30, 2015, we use a discrete effective tax rate method to calculate taxes for interim periods. We determined that due to the level of volatility and unpredictability of earnings in our industry, both overall and by jurisdiction, use of the discrete method would continue to be proper for the period ended March 31, 2018. Income tax expense for the quarter ended March 31, 2018 reflects tax liabilities in various jurisdictions that are either based on revenue (deemed profit regimes) or pre-tax profits. The company’s balance sheet at March 31, 2018 reflects the following in accordance with Financial Accounting Standards Board (FASB) Accounting Standards Codification (ASC) 740, Income Taxes
March 31,
(In thousands)
2018
Tax liabilities for uncertain tax positions
$
18,606
Income tax payable
604
The tax liabilities for uncertain tax positions are primarily attributable to permanent establishment issues related to a foreign joint venture. Penalties and interest related to income tax liabilities are included in income tax expense. Income tax payable is included in other current liabilities. Unrecognized tax benefits, which would lower the effective tax rate if realized at March 31, 2018, are as follows:
March 31,
(In thousands)
2018
Unrecognized tax benefit related to state tax issues
$
12,425
Interest receivable on unrecognized tax benefit related to state tax issues
56
As of December 31, 2017, the company’s balance sheet reflected approximately $43.2 million of net deferred tax assets with a valuation allowance of $43.2 million. For the quarter ended March 31, 2018, the company has net deferred tax assets of approximately $45.3 million prior to a valuation allowance analysis. Management assesses all available positive and negative evidence to estimate the company’s ability to generate sufficient future taxable income of the appropriate character, and in the appropriate taxing jurisdictions, to permit use of existing deferred tax assets. A significant piece of objective negative evidence is a cumulative loss incurred over a three-year period in a taxing jurisdiction. Prevailing accounting practice is that such objective evidence would limit the ability to consider other subjective evidence, such as projections for future growth. On the basis of this evaluation, a valuation allowance of $45.3 million has been recorded against net deferred tax assets which are more likely than not to be unrealized. The amount of deferred tax assets considered realizable could be adjusted if future estimates of U.S. taxable income change, or if objective negative evidence in the form of cumulative losses is no longer present and subjective evidence, such as financial projections for future growth and tax planning strategies, are given additional weight. With limited exceptions, the company is no longer subject to tax audits by U.S. federal, state, local or foreign taxing authorities for years prior to 2014. The Company has ongoing examinations by various foreign tax authorities and does not believe that the results of these examinations will have a material adverse effect on the company’s financial position, results of operations, or cash flows. On December 22, 2017, the Tax Cuts and Jobs Act (“Tax Act”) was enacted. As of March 31, 2018, the company has not completed its accounting for the tax effects of enactment of the Tax Act. The Securities and Exchange Commission issued Staff Accounting Bulletin No. 118, or SAB 118, to address the accounting and reporting of the Tax Act. SAB 118 allows companies to take a reasonable period, which should not extend beyond one year from enactment of the Tax Act, to measure and recognize the effects of the new tax law. For various reasons discussed further below, we have not yet completed the accounting for the income tax effects of certain elements of the Tax Act. However, we were able to make reasonable estimates of certain effects and, therefore, recorded provisional adjustments as discussed below: Reduction of US federal corporate tax rate : The Tax Act reduces the corporate tax rate to 21 percent effective January 1, 2018. Therefore, the company made a reasonable estimate of the effects on existing deferred tax balances as of December 31, 2017. While we were able to make a reasonable estimate of the impact of the reduction in corporate rate, it may be affected by other analyses related to the Tax Act, including, but not limited to, our calculation of the one-time transition tax. During the three month period ended March 31, 2018, we recognized no adjustments to the provisional amounts recorded at December 31, 2017. One Time Transition Tax: The deemed repatriation transition tax is a tax on previously untaxed accumulated and current earnings and profits (E&amp;P) of certain of our foreign subsidiaries. To determine the amount of the transition tax, we must determine, in addition to other factors, the amount of post-1986 E&amp;P of the relevant subsidiaries. We were able to make a reasonable estimate of the one-time transition tax and recognized a provisional deemed dividend inclusion at December 31, 2017. During the three month period ended March 31, 2018, we recognized no adjustments to the provisional amounts recorded at December 31, 2017. Global Intangible Low-taxed Income (“GILTI”): The company continues to evaluate the impacts of the newly enacted GILTI provisions which subject the company’s foreign earnings to a minimum level of tax. Because of the complexities of the new legislation, the company has not elected an accounting policy for GILTI at this time. Recent FASB guidance indicates that accounting for GILTI either as part of deferred taxes or as a period cost are both acceptable methods. Once further information is gathered and interpretation and analysis of the tax legislation evolves, the company will make an appropriate accounting method election. For the three month period ended March 31, 2018, we were able to make a reasonable estimate of GILTI and do not expect that it will have a material impact on our 2018 financial statements. Base Erosion Anti-abuse Tax (“BEAT”) : the BEAT provisions in the Tax Act eliminate the deduction of certain base-erosion payments made to related foreign corporations beginning in 2018. For the three month period ended March 31, 2018, we are in the process of analyzing the impact of BEAT and have provisionally concluded that we are below the required thresholds defined in the Tax Act. Therefore, we do not expect BEAT to have a material impact on our 2018 financial statements. Foreign-Derived Intangible Income (“FDII ”): the FDII provisions in the Tax Act provide tax incentives to US companies to earn income from the sale, lease or license of goods and services abroad in the form of a deduction for foreign-derived intangible income. For the three month period ended March 31, 2018, we are in the process of analyzing the impact of FDII and have provisionally concluded FDII will be inapplicable in 2018 due to our net operating loss position. Therefore, we do not expect FDII to have a material impact on our 2018 financial statements. Executive Compensation: The Tax Act expanded the number of individuals whose compensation is subject to a $1 million cap on deductibility under Section 162(m) and repealed the exclusion for performance-based compensation. For the three month period ended March 31, 2018, we were able to make a reasonable estimate of the impact of the executive compensation changes and do not expect those changes to have a material impact on our 2018 financial statements. Interest Expense Limitation: The Tax Act limits the deduction for net interest expense that exceeds 30% of the adjusted taxable income for the year under IRC Section 163(j). For the three month period ended March 31, 2018, we were able to make a reasonable estimate of the interest expense limitation and have included the resulting limitation of approximately $2 million before consideration of the valuation allowance in the financial statements. We recorded this adjustment as of March 31, 2018; however because of the offsetting adjustment to our valuation allowance we estimate no impact to 2018 net income as a result of this provision.</t>
  </si>
  <si>
    <t>EMPLOYEE BENEFIT PLANS</t>
  </si>
  <si>
    <t>Compensation And Retirement Disclosure [Abstract]</t>
  </si>
  <si>
    <t>(6)
EMPLOYEE BENEFIT PLANS U.S. Defined Benefit Pension Plan The company has a defined benefit pension plan (pension plan) that covers certain U.S. citizen employees and other employees who are permanent residents of the United States. Effective April 1, 1996, the pension plan was closed to new participation. In December 2009, the Board of Directors amended the pension plan to discontinue the accrual of benefits on December 31, 2010. This change did not affect benefits earned by participants prior to January 1, 2011. The company did not contribute to the pension plan during the quarters ended March 31, 2018 and 2017, and currently does not expect to contribute to the pension plan during the remaining quarters of calendar year 2018. Supplemental Executive Retirement Plan The company maintains a non-contributory, defined benefit supplemental executive retirement plan (supplemental plan) that provides pension benefits to certain employees in excess of those allowed under the company’s tax-qualified pension plan. A Rabbi Trust has been established for the benefit of participants in the supplemental plan. The Rabbi Trust assets, which are invested in a variety of marketable securities (but not the company’s stock), are recorded at fair value with unrealized gains or losses included in accumulated other comprehensive income (loss). Effective March 4, 2010, the supplemental plan was closed to new participation. The supplemental plan is a non-qualified plan and, as such, the company is not required to make contributions to the supplemental plan. The company contributed an immaterial amount to the supplemental plan during the quarters ended March 31, 2018 and 2017. $ Investments held in a Rabbi Trust are included in other assets at fair value. The following table summarizes the carrying value of the trust assets, including unrealized gains or losses at March 31, 2018 and December 31, 2017:
Successor
March 31,
December 31,
(In thousands)
2018
2017
Investments held in Rabbi Trust at fair value
$
8,809
8,908
Unrealized gains (losses) in fair value of trust assets
(43
)
256
Obligations under the supplemental plan
32,581
32,508
The company’s obligations under the supplemental plan are included in ‘accrued expenses’ and ‘other liabilities’ on the consolidated balance sheet. Jeffrey M. Platt retired from his position as the Company’s President and Chief Executive Officer and resigned as a member of the Company’s board of directors (the “Board”), effective October 15, 2017. As a result of Mr. Platt’s retirement, he received in May 2018 an $8.9 million lump sum distribution in settlement of his supplemental executive retirement plan obligation. A settlement loss of approximately $0.2 million was recorded at the time of distribution. The company elected to sell its equity investments held in the rabbi trust in February 2018 in order to preserve the value of such investment to be used in connection with the payment to the former CEO. Postretirement Benefit Plan Qualified retired employees currently are covered by a plan which provides limited health care and life insurance benefits. Costs of the plan are based on actuarially determined amounts and are accrued over the period from the date of hire to the full eligibility date of employees who are expected to qualify for these benefits. This plan is funded through payments by the company as benefits are required. The company eliminated the life insurance portion of its post retirement benefit effective January 1, 2018. Net Periodic Benefit Costs The net periodic benefit cost for the company’s defined benefit pension plans and supplemental plan (referred to collectively as “Pension Benefits”) and the postretirement health care and life insurance plan (referred to collectively as “Other Benefits”) is comprised of the following components:
Successor
Predecessor
Quarter Ended
Quarter Ended
March 31,
March 31,
(In thousands)
2018
2017
Pension Benefits:
Service cost
$
30
419
Interest cost
902
991
Expected return on plan assets
(483
)
(601
)
Administrative expenses
1
22
Payroll tax of net pension costs
—
56
Amortization of net actuarial losses
—
32
Recognized actuarial loss
—
447
Net periodic pension cost
$
450
1,366
Other Benefits:
Service cost
$
15
21
Interest cost
29
51
Amortization of prior service cost
(75
)
(1,088
)
Recognized actuarial benefit
11
(283
)
Net periodic postretirement benefit
$
(20
)
(1,299
) The company also has a defined benefit pension plan that covers certain Norwegian citizen employees and other employees who are permanent residents of Norway. Benefits are based on years of service and employee compensation. The company did not contribute to the Norwegian defined benefit pension plan during the quarters ended March 31, 2018 and 2017, respectively. Management is working with its actuary to determine the contribution to the Norwegian pension plan during the remaining quarters of calendar year 2018. The preceding net periodic benefit cost table includes the Norwegian pension plan.</t>
  </si>
  <si>
    <t>INDEBTEDNESS</t>
  </si>
  <si>
    <t>Debt Disclosure [Abstract]</t>
  </si>
  <si>
    <t>(7) INDEBTEDNESS The following is a summary of all debt outstanding at March 31, 2018 and December 31, 2017:
March 31,
December 31,
(In thousands)
2018
2017
New secured notes:
8.00% New secured notes due August 2022 (A)
349,954
350,000
Troms Offshore borrowings (B):
NOK denominated notes due May 2024
14,669
14,054
NOK denominated notes due January 2026
26,303
25,965
USD denominated notes due January 2027
22,729
23,345
USD denominated notes due April 2027
25,463
25,463
$
439,118
438,827
Debt premiums and discounts, net
8,826
9,333
Less: Current portion of long-term debt
5,215
5,103
Total long-term debt
$
442,729
443,057
(A)
As of March 31, 2018 and December 31, 2017 the fair value (Level 2) of the New Secured Notes was $358.7 million and $359.8 million, respectively.
(B)
The company pays principal and interest on these notes semi-annually. As of March 31, 2018 and December 31, 2017, the aggregate fair value (Level 2) of the Troms Offshore borrowings was $89.2 million and $88.5 million, respectively. The weighted average interest rate of the Troms Offshore borrowings as of March 31, 2018 was 5.01%. New Secured Notes Tender Offer Pursuant to the New Secured Notes indenture dated July 31, 2017, among the company, each of the guarantors party thereto, and Wilmington Trust, National Association, as Trustee and Collateral Agent (the “Indenture”) governing the Notes, the company is required to make cash offers to the registered or beneficial holders (the “Holders” and each, a “Holder”) of the Notes within 60 days of the date that the net proceeds realized by the company from Asset Sales (as defined in the Indenture, but which generally equates to 65% of the proceeds from Asset Sales, net of any commission paid) exceed $10 million (the “Asset Sale Threshold”). Since the issuance of the Notes, the company executed certain Asset Sales and on December 19, 2017, the aggregate net proceeds realized from such Asset Sales exceeded the Asset Sale Threshold, which triggered the obligation under the Indenture for the company to commence the Offer. On February 2, 2018, the company commenced an offer to purchase (the “Offer”) up to $24.70 million aggregate principal amount (the “Offer Amount”) of its outstanding 8.00% senior secured notes due 2022 (the “Notes”) for cash. On March 7, 2018, we purchased $46,023 aggregate principal amount of the Notes that were validly tendered in accordance with the terms and conditions of the Offer. Holders who timely and validly tendered their Notes received consideration of $1.00 per $1.00 principal amount of Notes, plus accrued and unpaid interest on those Notes up to, but excluding the settlement date, in accordance with the terms of the Offer. The aggregate principal amount of tendered and accepted Notes was less than the Offer Amount. Cash in an amount equal to the difference between the Offer Amount and the principal amount of the Notes accepted for tender (or $24.65 million), is now available for use by the company in any manner not prohibited by the Indenture and is no longer shown as restricted cash on the balance sheet. Debt Costs The company capitalizes a portion of its interest costs incurred on borrowed funds used to construct vessels. The following is a summary of interest and debt costs incurred, net of interest capitalized, for the quarters ended March 31 2018 and 2017.
Successor
Predecessor
Quarter Ended
Quarter Ended
March 31,
March 31,
(In thousands)
2018
2017
Interest and debt costs incurred, net of interest capitalized
$
7,599
21,008
Interest costs capitalized
174
1,217
Total interest and debt costs
$
7,773
22,225</t>
  </si>
  <si>
    <t>LOSS PER SHARE</t>
  </si>
  <si>
    <t>Earnings Per Share [Abstract]</t>
  </si>
  <si>
    <t>(8)
LOSS PER SHARE The components of basic and diluted loss per share for the quarters ended March 31, are as follows:
Successor
Predecessor
Quarter Ended
Quarter Ended
March 31,
March 31,
(In thousands, except share and per share data)
2018
2017
Net loss available to common shareholders
$
(39,172
)
(94,855
)
Weighted average outstanding shares of common stock, basic (A)
23,424,943
47,080,783
Dilutive effect of options, warrants and restricted stock awards and units
—
—
Weighted average shares of common stock and equivalents
23,424,943
47,080,783
Loss per share, basic (A)
$
(1.67
)
(2.01
)
Loss per share, diluted (B)
$
(1.67
)
(2.01
)
Additional information:
Incremental "in-the-money" options, warrants and restricted stock awards and units at the end of the period (D)
6,255,686
1,233
(A)
Basic weighted average shares outstanding includes 108,044 shares issuable upon the exercise of New Creditor Warrants held by U.S. citizens at March 31, 2018 (Successor). Common shares and new creditor warrants and the sum of common shares and New Creditor Warrants outstanding at March 31, 2018 were 23,988,075, 6,021,696 and 30,009,771, respectively.
(B)
The company calculates “Loss per share, basic” by dividing “Net loss available to common shareholders” by “Weighted average outstanding shares of common stock, basic”.
(C)
The company calculates “Loss per share, diluted” by dividing “Net loss available to common shareholders” by “Weighted average common stock and equivalents ”.
(D)
For the three months ended March 31, 2018, the company also had 5,062,089 shares of “out-of- the-money” warrants outstanding at the end of the period.</t>
  </si>
  <si>
    <t>COMMITMENTS AND CONTINGENCIES</t>
  </si>
  <si>
    <t>Commitments And Contingencies Disclosure [Abstract]</t>
  </si>
  <si>
    <t xml:space="preserve">(9)
COMMITMENTS AND CONTINGENCIES Vessel and Other Commitments The company has $4.2 million in unfunded capital commitments associated with one 5,400 deadweight ton (DWT) deepwater platform supply vessel (PSV) under construction at March 31, 2018. The total cost of the new-build vessel includes contract costs and other incidental costs. Sonatide Joint Venture The company has previously disclosed the significant financial and operational challenges that it confronts with respect to its operations in Angola, as well as steps that the company has taken to address or mitigate those risks. Most of the company’s attention has been focused in three areas: (i) reducing the net receivable balance due to the company from Sonatide, its Angolan joint venture with Sonangol, for vessel services; (ii) reducing the foreign currency risk created by virtue of provisions of Angolan law that require that payment for a significant portion of the services provided by Sonatide be paid in Angolan kwanza; and (iii) optimizing opportunities, consistent with Angolan law, for services provided by the company to be paid for directly in U.S. dollars. These challenges, and the company’s efforts to respond, continue. Amounts due from Sonatide (Due from affiliate in the consolidated balance sheets) at March 31, 2018 and December 31, 2017 of approximately $208 million and $230 million, respectively, represent cash received by Sonatide from customers and due to the company, amounts due from customers that are expected to be remitted to the company through Sonatide and costs incurred by the company on behalf of Sonatide. Approximately $26 million of the balance at March 31, 2018 represents invoiced but unpaid vessel revenue related to services performed by the company through the Sonatide joint venture. Remaining amounts due to the company from Sonatide are, in part, supported by approximately $103 million of cash held by Sonatide, of which the equivalent of $66 million is denominated in Angolan kwanzas, pending conversion into U.S. dollars and subsequent expatriation. In addition, the company owes Sonatide the aggregate sum of approximately $78 million, including $38 million in commissions payable by the company to Sonatide. The company monitors the aggregate amounts due from Sonatide relative to the amounts due to Sonatide. For the three months ended March 31, 2018, the company collected (primarily through Sonatide) approximately $8 million from its Angolan operations. Of the $8 million collected, approximately $6 million were U.S. dollars received by Sonatide on behalf of the company or U.S. dollars received directly by the company from customers. The balance of $2 million collected reflects Sonatide’s conversion of Angolan kwanza into U.S. dollars and the subsequent expatriation of the dollars and payment to the company. The company also reduced the net due from affiliate and due to affiliate balances by approximately $27 million during the three months ended March 31, 2018 through netting transactions based on an agreement with the joint venture. Amounts due to Sonatide (Due to affiliate in the consolidated balance sheets) at March 31, 2018 and December 31, 2017 of approximately $78 million and $99 million, respectively, represents amounts due to Sonatide for commissions payable and other costs paid by Sonatide on behalf of the company. The company believes that the process for converting Angolan kwanzas continues to function, but the relative scarcity of U.S. dollars in Angola continues to hinder the conversion process. Sonatide continues to press the commercial banks with which it has relationships to increase the amount of U.S. dollars that are made available to Sonatide. For the three month period ended March 31, 2018, the company’s Angolan operations generated vessel revenues of approximately $14 million, or 16%, of its consolidated vessel revenue, from an average of approximately 40 company-owned vessels that are marketed through the Sonatide joint venture (18 of which were stacked on average during the three months ended March 31, 2018). For the three months ended March 31, 2017, the company’s Angolan operations generated vessel revenues of approximately $26 million, or 17%, of consolidated vessel revenue, from an average of approximately 55 company-owned vessels (24 of which were stacked on average during the three months ended March 31, 2017). In addition to vessels that Sonatide charters from Tidewater, Sonatide owns seven vessels (four of which are currently stacked) and certain other assets, in addition to earning commission from company-owned vessels marketed through the Sonatide joint venture (owned 49% by the company). As of March 31, 2018 and December 31, 2017, the carrying value of the company’s investment in the Sonatide joint venture, which is included in “Investments in, at equity, and advances to unconsolidated companies,” was approximately $12 million and $27 million, respectively. During the quarter ended March 31, 2018, the exchange rate of the Angolan kwanza versus the U.S. dollar was devalued from a ratio of approximately 168 to 1 to a ratio of approximately 214 to 1, or approximately 27%. As a result, the company recognized 49% of the total foreign exchange loss, or approximately $14.8 million through equity in net earnings (losses) of unconsolidated companies. Management continues to explore ways to profitably participate in the Angolan market while evaluating opportunities to reduce the overall level of exposure to the increased risks that the company believes characterize the Angolan market. Included among mitigating measures taken by the company to address these risks is the redeployment of vessels from time to time to other markets. Redeployment of vessels to and from Angola since March 31, 2017 Company-owned vessels operating in Angola decreased by 47 vessels, from March 31, 2014 to March 31, 2018 (from 85 vessels to 38 vessels). Company-owned active vessels decreased in the same period by 58 vessels (from 79 vessels to 21 vessels). Brazilian Customs In April 2011, two Brazilian subsidiaries of the company were March 31, 2018 company The company is vigorously contesting these fines (which it has neither paid nor accrued ). Based March 31, 2018 and deposited 6 million Brazilian reais (approximately $1.8 million as of March 31, 2018) with the court. The 6 million Brazilian reais deposit represents the amount of the award and the substantial interest that would be due if the company did not prevail in this court action. The court action is in its initial stages. March 31, 2018 Repairs to U.S. Flagged Vessels Operating Abroad During fiscal 2015 the company became aware that it may have had compliance deficiencies in documenting and declaring upon re-entry to the U.S. certain foreign purchases for or repairs to U.S. flagged vessels while they were working outside of the U.S. When a U.S. flagged vessel operates abroad, certain foreign purchases for or repairs made to the U.S. flagged vessel while it is outside of the U.S. are subject to declaration with U.S. Customs and Border Protection (CBP) upon re-entry to the U.S. and are subject to 50% vessel repair duty. During our examination of our filings made in or prior to fiscal 2015 with CBP, we determined that it was necessary to file amended forms with CBP to supplement previous filings. We have amended several vessel repair entries with CBP and have paid additional vessel repair duties and interest associated with these amended forms. In connection with two of our amended filings, CBP assessed penalties, which the company paid after CBP granted mitigation and reduced the amount of each civil penalty. The amount paid in civil penalties was not material. It is possible that CBP may seek to impose further civil penalties or fines in connection with some or all of the other amended filings that could be material. Currency Devaluation and Fluctuation Risk Due to the company’s international operations, the company is exposed to foreign currency exchange rate fluctuations and exchange rate risks on all charter hire contracts denominated in foreign currencies. For some of our international contracts, a portion of the revenue and local expenses are incurred in local currencies with the result that the company is at risk of changes in the exchange rates between the U.S. dollar and foreign currencies. We generally do not hedge against any foreign currency rate fluctuations associated with foreign currency contracts that arise in the normal course of business, which exposes us to the risk of exchange rate losses. To minimize the financial impact of these items, the company attempts to contract a significant majority of its services in U.S. dollars. In addition, the company attempts to minimize the financial impact of these risks by matching the currency of the company’s operating costs with the currency of the revenue streams when considered appropriate. The company continually monitors the currency exchange risks associated with all contracts not denominated in U.S. dollars. For more information regarding the reduction in the company’s investment balance as a result of currency devaluation, please refer to the section of Note (9) entitled Sonatide Joint Venture. Legal Proceedings Arbitral Award for the Taking of the Company’s Venezuelan Operations Committees formed under the rules of the World Bank’s International Centre for Settlement of Investment Disputes (“ICSID”) have awarded two subsidiaries of the company compensation for the expropriation of the investments of the two subsidiaries by the Bolivarian Republic of Venezuela. The nature of the investments expropriated and the progress of the ICSID proceeding were previously reported by the company in prior filings. The final aggregate award is $56.7 million as of March 31, 2018 and accrues interest at approximately $0.6 million per quarter. The committees’ decisions are not subject to any further ICSID review, appeal or other substantive proceeding or any stay of enforcement. The company is committed to taking appropriate steps to enforce and collect the award, which is enforceable in any of the 150 member states that are party to the ICSID Convention. As an initial step, the company had the award recognized and entered as a judgment by the United States District Court for the Southern District of New York. A recent federal court of appeals decision resulted in that judgment being vacated for reasons related to service of process. The company has initiated a separate court action in Washington, D.C. using a different service of process method and expects to be successful in having the award recognized in the Washington, D.C. court. In addition, the award has been recognized and entered in November 2016 as a final judgment of the High Court of Justice of England and Wales. Even with the likely eventual recognition of the award in the United States and the current recognition by the court in the United Kingdom, the company recognizes that collection of the award presents significant practical challenges. The company is accounting for this matter as a gain contingency, and will record any such gain in future periods if and when the contingency is resolved, in accordance with ASC 450 Contingencies . Various legal proceedings and claims are outstanding which arose in the ordinary course of business. In the opinion of management, the amount of ultimate liability, if any, with respect to these actions, will not have a material adverse effect on the company's financial position, results of operations, or cash flows. </t>
  </si>
  <si>
    <t>FAIR VALUE MEASUREMENTS</t>
  </si>
  <si>
    <t>Fair Value Disclosures [Abstract]</t>
  </si>
  <si>
    <t>(10)
FAIR VALUE MEASUREMENTS Assets and Liabilities Measured at Fair Value on a Recurring Basis The company’s plan assets are accounted for at fair value and are classified within the fair value hierarchy based on the lowest level of input that is significant to the fair value measurement, with the exception of investments for which fair value is measured using the net asset value (NAV) per share expedient. The following table provides the fair value hierarchy for the supplemental plan assets measured at fair value as of March 31, 2018 (Successor):
Significant
Significant
Quoted prices in
observable
unobservable
Measured at
active markets
inputs
inputs
Net Asset
(In thousands)
Total
(Level 1)
(Level 2)
(Level 3)
Value
Equity securities
$
—
—
—
—
—
Debt securities
3,318
834
836
—
1,648
Cash and cash equivalents
5,491
47
121
—
5,323
Total
$
8,809
881
957
—
6,971
Other pending transactions
—
—
—
—
—
Total fair value of plan assets
$
8,809
881
957
—
6,971
The following table provides the fair value hierarchy for the supplemental plan assets measured at fair value as of December 31, 2017 (Successor):
Significant
Significant
Quoted prices in
observable
unobservable
Measured at
active markets
inputs
inputs
Net Asset
(In thousands)
Total
(Level 1)
(Level 2)
(Level 3)
Value
Equity securities
$
5,295
5,295
—
—
—
Debt securities
3,368
851
841
—
1,676
Cash and cash equivalents
246
27
170
—
49
Total
$
8,909
6,173
1,011
—
1,725
Other pending transactions
(1
)
(1
)
—
—
—
Total fair value of plan assets
$
8,908
6,172
1,011
—
1,725
Other Financial Instruments The company’s primary financial instruments consist of cash, cash equivalents and restricted cash, trade receivables and trade payables with book values that are considered to be representative of their respective fair values. The company periodically utilizes derivative financial instruments to hedge against foreign currency denominated assets and liabilities, currency commitments, or to lock in desired interest rates. These transactions are generally spot or forward currency contracts or interest rate swaps that are entered into with major financial institutions. Derivative financial instruments are intended to reduce the company’s exposure to foreign currency exchange risk and interest rate risk. The company enters into derivative instruments only to the extent considered necessary to address its risk management objectives and does not use derivative contracts for speculative purposes. The derivative instruments are recorded at fair value using quoted prices and quotes obtainable from the counterparties to the derivative instruments. Cash Equivalents . The company’s cash equivalents, which are securities with maturities less than 90 days, are held in deposit accounts with highly rated financial institutions. The carrying value for cash equivalents is considered to be representative of its fair value due to the short duration and conservative nature of the cash equivalent investment portfolio. Spot Derivatives . Spot derivative financial instruments are short-term in nature and generally settle within two business days. The fair value of spot derivatives approximates the carrying value due to the short-term nature of this instrument, and as a result, no gains or losses are recognized. The following table provides the fair value hierarchy for the company’s other financial instruments measured as of March 31, 2018 (Successor):
Significant
Significant
Quoted prices in
observable
unobservable
active markets
inputs
inputs
(In thousands)
Total
(Level 1)
(Level 2)
(Level 3)
Cash equivalents
$
407,302
407,302
—
—
Total fair value of assets
$
407,302
407,302
—
—
The following table provides the fair value hierarchy for the company’s other financial instruments measured as of December 31, 2017 (Successor):
Significant
Significant
Quoted prices in
observable
unobservable
active markets
inputs
inputs
(In thousands)
Total
(Level 1)
(Level 2)
(Level 3)
Cash equivalents
$
399,322
399,322
—
—
Total fair value of assets
$
399,322
399,322
—
—
For disclosures related to assets and liabilities measured at fair value on a nonrecurring basis refer to Note (13).</t>
  </si>
  <si>
    <t>OTHER CURRENT ASSETS, PROPERTIES AND EQUIPMENT, OTHER ASSETS, ACCRUED EXPENSES, OTHER CURRENT LIABILITIES AND OTHER LIABILITIES AND DEFERRED CREDITS</t>
  </si>
  <si>
    <t>Other Current Assets Properties And Equipment Other Assets Accrued Expenses Other Current Liabilities And Other Non Current Liabilities And Deferred Credits [Abstract]</t>
  </si>
  <si>
    <t>(11)
OTHER CURRENT ASSETS, PROPERTIES AND EQUIPMENT, OTHER ASSETS, ACCRUED EXPENSES, OTHER CURRENT LIABILITIES AND OTHER LIABILITIES A summary of other current assets at March 31, 2018 and December 31, 2017 is as follows:
Successor
March 31,
December 31,
(In thousands)
2018
2017
Deposits
$
1,634
1,780
Investments held in rabbi trust (A)
8,809
8,908
Prepaid expenses
7,738
8,442
$
18,181
19,130
(A)
The company converted all investments held in the rabbi trust to cash to fund a lump sum benefit to the former CEO in May 2018. Refer to Note (6) for more information regarding this payment. A summary of net properties and equipment at March 31, 2018 and December 31, 2017 is as follows:
Successor
March 31,
December 31,
(In thousands)
2018
2017
Properties and equipment:
Vessels and related equipment
$
836,666
850,268
Other properties and equipment
5,536
5,710
842,202
855,978
Less accumulated depreciation and amortization
27,939
18,458
Net properties and equipment
$
814,263
837,520
A summary of other assets at March 31, 2018 and December 31, 2017 is as follows:
Successor
March 31,
December 31,
(In thousands)
2018
2017
Recoverable insurance losses
$
2,495
2,405
Investments held for supplemental savings plan accounts
6,554
6,583
Long-term deposits
16,035
16,217
Other
5,699
5,847
$
30,783
31,052
A summary of accrued expenses at March 31, 2018 and December 31, 2017 is as follows:
Successor
March 31,
December 31,
(In thousands)
2018
2017
Payroll and related payables (B)
$
17,369
17,344
Commissions payable (C)
2,146
1,898
Accrued vessel expenses
28,876
27,222
Accrued interest expense
5,958
6,036
Other accrued expenses
2,059
2,306
$
56,408
54,806
(B)
Includes an $8.9 million payable to the former CEO which was paid in May 2018.
(C)
Excludes $37.6 million and $36.4 million of commissions due to Sonatide at March 31, 2018 and December 31, 2017, respectively. These amounts are included in amounts due to affiliate. A summary of other current liabilities at March 31, 2018 and December 31, 2017 is as follows:
Successor
March 31,
December 31,
(In thousands)
2018
2017
Taxes payable
$
6,341
10,326
Amounts payable to holders of General Unsecured Claims
—
8,474
Other
2,485
893
$
8,826
19,693
A summary of other liabilities at March 31, 2018 and December 31, 2017 is as follows:
Successor
March 31,
December 31,
(In thousands)
2018
2017
Postretirement benefits liability
$
2,524
2,642
Pension liabilities
36,420
36,614
Deferred supplemental savings plan liability
6,557
6,592
Other
12,559
12,728
$
58,060
58,576</t>
  </si>
  <si>
    <t>SEGMENT AND GEOGRAPHIC DISTRIBUTION OF OPERATIONS</t>
  </si>
  <si>
    <t>Segment Reporting [Abstract]</t>
  </si>
  <si>
    <t xml:space="preserve">(12)
SEGMENT AND GEOGRAPHIC DISTRIBUTION OF OPERATIONS During the quarter ended March 31, 2018 the company’s Africa/Europe segment was split as a result of management realignment such that the company’s operations in Europe and Mediterranean Sea regions and the company’s West African regions are now separately reported segments. As such, the company now discloses these new segments as Europe/Mediterranean Sea and West Africa, respectively. The company’s Americas and Middle East/Asia Pacific segments are not affected by this change. This new segment alignment is consistent with how the company’s chief operating decision maker reviews operating results for the purposes of allocating resources and assessing performance. Prior year amounts have been recast to conform to the new segment alignment. The following table provides a comparison of segment revenues, vessel operating profit (loss), depreciation and amortization, and additions to properties and equipment for the quarters ended March 31, 2018 and 2017. Vessel revenues and operating costs relate to vessels owned and operated by the company while other operating revenues relate to brokered vessels and other miscellaneous marine-related businesses.
Successor
Predecessor
Quarter Ended
Quarter Ended
March 31,
March 31,
(In thousands)
2018
2017
Revenues:
Vessel revenues:
Americas
$
26,081
80,533
Middle East/Asia Pacific
18,388
26,678
Europe/Mediterranean Sea
9,623
10,166
West Africa
33,402
39,528
87,494
156,905
Other operating revenues (A)
3,999
3,844
$
91,493
160,749
Vessel operating profit (loss):
Americas
$
4,911
30,618
Middle East/Asia Pacific
(2,253
)
(6,164
)
Europe/Mediterranean Sea
(3,554
)
(7,102
)
West Africa
(1,753
)
(5,353
)
(2,649
)
11,999
Other operating profit (loss)
1,506
(225
)
(1,143
)
11,774
Corporate general and administrative expenses
(6,684
)
(21,757
)
Corporate depreciation
(100
)
(564
)
Corporate expenses
(6,784
)
(22,321
)
Gain on asset dispositions, net
1,919
6,064
Asset impairments (B)
(6,186
)
(64,857
)
Operating loss
$
(12,194
)
(69,340
)
Foreign exchange gain (loss)
(348
)
664
Equity in net earnings (losses) of unconsolidated companies
(15,439
)
2,841
Interest income and other, net
(128
)
1,588
Interest and other debt costs, net
(7,599
)
(21,008
)
Loss before income taxes
$
(35,708
)
(85,255
)
Depreciation and amortization:
Americas
$
3,313
11,297
Middle East/Asia Pacific
2,769
8,499
Europe/Mediterranean Sea
1,804
6,561
West Africa
4,026
9,816
11,912
36,173
Other
5
855
Corporate
100
564
$
12,017
37,592
Additions to properties and equipment:
Americas
$
1,037
—
Middle East/Asia Pacific
423
1,025
Europe/Mediterranean Sea
—
—
West Africa
1
94
1,461
1,119
Other
—
—
Corporate (C)
217
6,954
$
1,678
8,073
(A)
Included in other operating revenues for the quarter ended March 31, 2017, were $0.3 million of revenues related to the company’s subsea business. The eight ROVs representing substantially all of the company’s subsea assets were sold in December 2017 .
(B)
Refer to Note (13) for additional information regarding asset impairment charges.
(C)
Included in Corporate are additions to properties and equipment relating to vessels currently under construction which have not yet been assigned to a non-corporate reporting segment as of the dates presented. The following table provides a comparison of total assets at March 31, 2018 and December 31, 2017:
March 31,
December 31,
(In thousands)
2018
2017
Total assets:
Americas
$
172,536
164,958
Middle East/Asia Pacific
21,977
48,268
Europe/Mediterranean Sea
170,420
171,157
West Africa
858,776
864,299
1,223,709
1,248,682
Other
465
2,443
1,224,174
1,251,125
Investments in, at equity, and advances to unconsolidated companies
13,503
29,216
1,237,677
1,280,341
Corporate (A)
448,371
465,839
$
1,686,048
1,746,180
(A)
Included in Corporate are vessels currently under construction which have not yet been assigned to a non-corporate reporting segment. A vessel’s construction costs are reported in Corporate until the earlier of the date the vessel is assigned to a non-corporate reporting segment or the date it is delivered. At March 31, 2018 and December 31, 2017, $9.5 million and $9.3 million, respectively, of vessel construction costs are included in Corporate. The following table discloses the amount of revenue by segment, and in total for the worldwide fleet, along with the respective percentage of total vessel revenue for the quarters ended March 31, 2018 (Successor) and March 31, 2017 (Predecessor):
Successor
Predecessor
Quarter Ended
Quarter Ended
March 31, 2018
March 31, 2017
Vessel revenue by vessel class (In thousands)
% of Vessel Revenue
% of Vessel Revenue
Americas fleet:
Deepwater
$
16,205
19
%
62,831
40
%
Towing-supply
6,846
8
%
14,738
9
%
Other
3,030
3
%
2,964
2
%
Total
$
26,081
30
%
80,533
51
%
Middle East/Asia Pacific fleet:
Deepwater
$
9,564
11
%
9,433
6
%
Towing-supply
8,824
10
%
17,245
11
%
Other
—
—
—
—
Total
$
18,388
21
%
26,678
17
%
Europe/Mediterranean Sea fleet:
Deepwater
$
9,020
10
%
9,853
7
%
Towing-supply
603
1
%
322
&lt;1
%
Other
—
—
(9
)
(&lt;1
%)
Total
$
9,623
11
%
10,166
7
%
West Africa fleet:
Deepwater
$
13,938
16
%
13,179
8
%
Towing-supply
16,139
18
%
22,472
15
%
Other
3,325
4
%
3,877
2
%
Total
$
33,402
38
%
39,528
25
%
Worldwide fleet:
Deepwater
$
48,727
56
%
95,296
61
%
Towing-supply
32,412
37
%
54,777
35
%
Other
6,355
7
%
6,832
4
%
Total
$
87,494
100
%
156,905
100
% </t>
  </si>
  <si>
    <t>ASSET IMPAIRMENTS</t>
  </si>
  <si>
    <t>Asset Impairment Charges [Abstract]</t>
  </si>
  <si>
    <t xml:space="preserve">(13)
ASSET IMPAIRMENTS Management estimates the fair value of each vessel not expected to return to active service (considered Level 3, as defined by ASC 820, Fair Value Measurements and Disclosures) by considering items such as the vessel’s age, length of time stacked, likelihood of a return to active service and actual recent sales of similar vessels, among others. For vessels with more significant carrying values, we obtain an estimate of the fair value of the stacked vessel from third-party appraisers or brokers for use in our determination of fair value estimates. Stacked vessels expected to return to active service are generally newer vessels, have similar capabilities and likelihood of future active service as other currently operating vessels, are generally current with classification societies in regards to their regulatory certification status, and are being actively marketed. Stacked vessels expected to return to service are evaluated for impairment as part of their assigned active asset group and not individually. The company reviews the vessels in its active fleet for impairment whenever events occur or changes in circumstances indicate that the carrying amount of an asset group may not be recoverable. In such evaluation, the estimated future undiscounted cash flows generated by an asset group are compared with the carrying amount of the asset group to determine if a write-down may be required. If an asset group fails the undiscounted cash flow test, the company estimates the fair value of each asset group and compares such estimated fair value, considered Level 3, as defined by ASC 820, Fair Value Measurements and Disclosures, to the carrying value of each asset group in order to determine if impairment exists. Similar to stacked vessels, management obtains estimates of the fair values of the active vessels from third party appraisers or brokers for use in determining fair value estimates. The below table summarizes the combined fair value of the assets that incurred impairments during the quarters ended March 31, 2018 and 2017, along with the amount of impairment.
Successor
Predecessor
Quarter Ended
Quarter Ended
March 31,
March 31,
(In thousands, except number of vessels impaired)
2018
2017
Number of vessels impaired in the period (A)
13
28
Amount of impairment incurred
$
6,186
64,857
Combined fair value of assets incurring impairment
$
28,322
206,450
(A)
For the quarter ended March 31, 2018, there were 13 stacked vessels impaired, and for the quarter ended March 31, 2017, there were 25 stacked vessels and 3 active vessels impaired. </t>
  </si>
  <si>
    <t>INTERIM FINANCIAL STATEMENTS (Policies)</t>
  </si>
  <si>
    <t>Reorganization and Fresh Start Accounting</t>
  </si>
  <si>
    <t>Reorganization and Fresh Start Accounting References to "Successor" or "Successor Company" relate to the financial position and results of operations of the reorganized company subsequent to July 31, 2017. References to "Predecessor" or "Predecessor Company" relate to the financial position and results of operations of the company through July 31, 2017. On Ju ly 31, 2017, the company and certain of its subsidiaries that had been named as additional debtors in the Chapter 11 proceedings emerged Upon the company's emergence from Chapter 11 bankruptcy, the company qualified for and adopted fresh-start accounting in accordance with the provisions set forth in ASC 852, which requires the company to present its assets, liabilities, and equity as if it were a new entity upon emergence from bankruptcy. The implementation of the Plan and the application of fresh-start accounting materially changed the carrying amounts and classifications reported in the company’s consolidated financial statements and resulted in the company becoming a new entity for financial reporting purposes. As a result of the application of fresh-start accounting and the effects of the implementation of the Plan, the financial statements after July 31, 2017 are not comparable with the financial statements prior to July 31, 2017. Therefore, "black-line" financial statements are presented to distinguish between the Predecessor and Successor companies.</t>
  </si>
  <si>
    <t>REVENUE RECOGNITION (Tables)</t>
  </si>
  <si>
    <t>Schedule of Segment Reporting Information, Revenue by Vessel</t>
  </si>
  <si>
    <t>The following table discloses the amount of revenue by segment and in total for the worldwide fleet, for the quarters ended March 31, 2018 and 2017:
Successor
Predecessor
Quarter Ended
Quarter Ended
March 31,
March 31,
(In thousands)
2018
2017
Vessel revenues:
Americas
$
26,081
80,533
Middle East/Asia Pacific
18,388
26,678
Europe/Mediterranean Sea
9,623
10,166
West Africa
33,402
39,528
87,494
156,905</t>
  </si>
  <si>
    <t>Summarizes The Revenue Expected to be Recognized in Future Related to Unsatisfied Performance Obligations</t>
  </si>
  <si>
    <t>The table below summarizes the revenue expected to be recognized in future quarters related to unsatisfied performance obligations as of March 31, 2018:
Successor
For the quarter period ended
(In thousands)
June 30, 2018
September 30, 2018
December 31, 2018
Total
Capital modification revenue
$
776
637
497
1,910</t>
  </si>
  <si>
    <t>STOCKHOLDERS' EQUITY (Tables)</t>
  </si>
  <si>
    <t>Changes in Accumulated Other Comprehensive Income (Loss) by Component, Net of Tax</t>
  </si>
  <si>
    <t xml:space="preserve">The changes in accumulated other comprehensive income (loss) by component, net of tax for the quarters ended March 31, 2018 and 2017 are as follows:
For the quarter ended March 31, 2018 (Successor)
For the quarter ended March 31, 2017 (Predecessor)
Balance
Gains/(losses)
Reclasses
Net
Remaining
Balance
Gains/(losses)
Reclasses
Net
Remaining
at
recognized
from
period
balance
at
recognized
from
period
balance
(in thousands)
12/31/17
in OCI
net income
OCI
3/31/18
12/31/16
in OCI
net income
OCI
3/31/17
Available for sale securities
256
(660
)
361
(299
)
(43
)
(1
)
(215
)
121
(94
)
(95
)
Currency translation adjustment
—
—
—
—
—
(9,811
)
—
—
—
(9,811
)
Pension/Post- retirement benefits
(403
)
—
—
—
(403
)
4,683
(5,121
)
—
(5,121
)
(438
)
Interest rate swap
—
—
—
—
—
(1,317
)
—
1,317
1,317
—
Total
(147
)
(660
)
361
(299
)
(446
)
(6,446
)
(5,336
)
1,438
(3,898
)
(10,344
) </t>
  </si>
  <si>
    <t>Reclassifications from Accumulated Other Comprehensive Income (Loss) to Condensed Consolidated Statement of Income</t>
  </si>
  <si>
    <t>The following table summarizes the reclassifications from accumulated other comprehensive income (loss) to the condensed consolidated statement of income for the quarters ended March 31, 2018 and 2017:
Successor
Predecessor
Quarter Ended
Quarter Ended
March 31,
March 31,
Affected line item in the
(In thousands)
2018
2017
consolidated statements of income
Realized gains on available for sale securities
$
361
325
Interest income and other, net
Interest rate swap
—
2,140
Interest and other debt costs
Total pre-tax amounts
361
2,465
Tax effect
—
1,027
Total gains for the period, net of tax
$
361
1,438</t>
  </si>
  <si>
    <t>INCOME TAXES (Tables)</t>
  </si>
  <si>
    <t>Schedule of Uncertain Tax Positions and Income Tax Payable</t>
  </si>
  <si>
    <t>The company’s balance sheet at March 31, 2018 reflects the following in accordance with Financial Accounting Standards Board (FASB) Accounting Standards Codification (ASC) 740, Income Taxes
March 31,
(In thousands)
2018
Tax liabilities for uncertain tax positions
$
18,606
Income tax payable
604</t>
  </si>
  <si>
    <t>Schedule of Unrecognized Tax Benefits Which Would Lower Effective Tax Rate if Realized</t>
  </si>
  <si>
    <t>Unrecognized tax benefits, which would lower the effective tax rate if realized at March 31, 2018, are as follows:
March 31,
(In thousands)
2018
Unrecognized tax benefit related to state tax issues
$
12,425
Interest receivable on unrecognized tax benefit related to state tax issues
56</t>
  </si>
  <si>
    <t>EMPLOYEE BENEFIT PLANS (Tables)</t>
  </si>
  <si>
    <t>Schedule of Carrying Value of Trust Assets, Including Unrealized Gains or Losses</t>
  </si>
  <si>
    <t>The following table summarizes the carrying value of the trust assets, including unrealized gains or losses at March 31, 2018 and December 31, 2017:
Successor
March 31,
December 31,
(In thousands)
2018
2017
Investments held in Rabbi Trust at fair value
$
8,809
8,908
Unrealized gains (losses) in fair value of trust assets
(43
)
256
Obligations under the supplemental plan
32,581
32,508</t>
  </si>
  <si>
    <t>Schedule of Net Periodic Benefit Cost</t>
  </si>
  <si>
    <t xml:space="preserve">The net periodic benefit cost for the company’s defined benefit pension plans and supplemental plan (referred to collectively as “Pension Benefits”) and the postretirement health care and life insurance plan (referred to collectively as “Other Benefits”) is comprised of the following components:
Successor
Predecessor
Quarter Ended
Quarter Ended
March 31,
March 31,
(In thousands)
2018
2017
Pension Benefits:
Service cost
$
30
419
Interest cost
902
991
Expected return on plan assets
(483
)
(601
)
Administrative expenses
1
22
Payroll tax of net pension costs
—
56
Amortization of net actuarial losses
—
32
Recognized actuarial loss
—
447
Net periodic pension cost
$
450
1,366
Other Benefits:
Service cost
$
15
21
Interest cost
29
51
Amortization of prior service cost
(75
)
(1,088
)
Recognized actuarial benefit
11
(283
)
Net periodic postretirement benefit
$
(20
)
(1,299
) </t>
  </si>
  <si>
    <t>INDEBTEDNESS (Tables)</t>
  </si>
  <si>
    <t>Summary of Debt Outstanding</t>
  </si>
  <si>
    <t xml:space="preserve">The following is a summary of all debt outstanding at March 31, 2018 and December 31, 2017:
March 31,
December 31,
(In thousands)
2018
2017
New secured notes:
8.00% New secured notes due August 2022 (A)
349,954
350,000
Troms Offshore borrowings (B):
NOK denominated notes due May 2024
14,669
14,054
NOK denominated notes due January 2026
26,303
25,965
USD denominated notes due January 2027
22,729
23,345
USD denominated notes due April 2027
25,463
25,463
$
439,118
438,827
Debt premiums and discounts, net
8,826
9,333
Less: Current portion of long-term debt
5,215
5,103
Total long-term debt
$
442,729
443,057
(A)
As of March 31, 2018 and December 31, 2017 the fair value (Level 2) of the New Secured Notes was $358.7 million and $359.8 million, respectively.
(B)
The company pays principal and interest on these notes semi-annually. As of March 31, 2018 and December 31, 2017, the aggregate fair value (Level 2) of the Troms Offshore borrowings was $89.2 million and $88.5 million, respectively. The weighted average interest rate of the Troms Offshore borrowings as of March 31, 2018 was 5.01%. </t>
  </si>
  <si>
    <t>Debt Costs</t>
  </si>
  <si>
    <t>The following is a summary of interest and debt costs incurred, net of interest capitalized, for the quarters ended March 31 2018 and 2017.
Successor
Predecessor
Quarter Ended
Quarter Ended
March 31,
March 31,
(In thousands)
2018
2017
Interest and debt costs incurred, net of interest capitalized
$
7,599
21,008
Interest costs capitalized
174
1,217
Total interest and debt costs
$
7,773
22,225</t>
  </si>
  <si>
    <t>LOSS PER SHARE (Tables)</t>
  </si>
  <si>
    <t>Components of Basic and Diluted Loss Per Share</t>
  </si>
  <si>
    <t>The components of basic and diluted loss per share for the quarters ended March 31, are as follows:
Successor
Predecessor
Quarter Ended
Quarter Ended
March 31,
March 31,
(In thousands, except share and per share data)
2018
2017
Net loss available to common shareholders
$
(39,172
)
(94,855
)
Weighted average outstanding shares of common stock, basic (A)
23,424,943
47,080,783
Dilutive effect of options, warrants and restricted stock awards and units
—
—
Weighted average shares of common stock and equivalents
23,424,943
47,080,783
Loss per share, basic (A)
$
(1.67
)
(2.01
)
Loss per share, diluted (B)
$
(1.67
)
(2.01
)
Additional information:
Incremental "in-the-money" options, warrants and restricted stock awards and units at the end of the period (D)
6,255,686
1,233
(A)
Basic weighted average shares outstanding includes 108,044 shares issuable upon the exercise of New Creditor Warrants held by U.S. citizens at March 31, 2018 (Successor). Common shares and new creditor warrants and the sum of common shares and New Creditor Warrants outstanding at March 31, 2018 were 23,988,075, 6,021,696 and 30,009,771, respectively.
(B)
The company calculates “Loss per share, basic” by dividing “Net loss available to common shareholders” by “Weighted average outstanding shares of common stock, basic”.
(C)
The company calculates “Loss per share, diluted” by dividing “Net loss available to common shareholders” by “Weighted average common stock and equivalents ”.
(D)
For the three months ended March 31, 2018, the company also had 5,062,089 shares of “out-of- the-money” warrants outstanding at the end of the period.</t>
  </si>
  <si>
    <t>FAIR VALUE MEASUREMENTS (Tables)</t>
  </si>
  <si>
    <t>Schedule of Fair Value Assets and Liabilities Measured on Recurring Basis</t>
  </si>
  <si>
    <t>The following table provides the fair value hierarchy for the supplemental plan assets measured at fair value as of March 31, 2018 (Successor):
Significant
Significant
Quoted prices in
observable
unobservable
Measured at
active markets
inputs
inputs
Net Asset
(In thousands)
Total
(Level 1)
(Level 2)
(Level 3)
Value
Equity securities
$
—
—
—
—
—
Debt securities
3,318
834
836
—
1,648
Cash and cash equivalents
5,491
47
121
—
5,323
Total
$
8,809
881
957
—
6,971
Other pending transactions
—
—
—
—
—
Total fair value of plan assets
$
8,809
881
957
—
6,971
The following table provides the fair value hierarchy for the supplemental plan assets measured at fair value as of December 31, 2017 (Successor):
Significant
Significant
Quoted prices in
observable
unobservable
Measured at
active markets
inputs
inputs
Net Asset
(In thousands)
Total
(Level 1)
(Level 2)
(Level 3)
Value
Equity securities
$
5,295
5,295
—
—
—
Debt securities
3,368
851
841
—
1,676
Cash and cash equivalents
246
27
170
—
49
Total
$
8,909
6,173
1,011
—
1,725
Other pending transactions
(1
)
(1
)
—
—
—
Total fair value of plan assets
$
8,908
6,172
1,011
—
1,725</t>
  </si>
  <si>
    <t>Schedule of Fair Value Other Financial Instruments Measured</t>
  </si>
  <si>
    <t>The following table provides the fair value hierarchy for the company’s other financial instruments measured as of March 31, 2018 (Successor):
Significant
Significant
Quoted prices in
observable
unobservable
active markets
inputs
inputs
(In thousands)
Total
(Level 1)
(Level 2)
(Level 3)
Cash equivalents
$
407,302
407,302
—
—
Total fair value of assets
$
407,302
407,302
—
—
The following table provides the fair value hierarchy for the company’s other financial instruments measured as of December 31, 2017 (Successor):
Significant
Significant
Quoted prices in
observable
unobservable
active markets
inputs
inputs
(In thousands)
Total
(Level 1)
(Level 2)
(Level 3)
Cash equivalents
$
399,322
399,322
—
—
Total fair value of assets
$
399,322
399,322
—
—</t>
  </si>
  <si>
    <t>OTHER CURRENT ASSETS, PROPERTIES AND EQUIPMENT, OTHER ASSETS, ACCRUED EXPENSES, OTHER CURRENT LIABILITIES AND OTHER LIABILITIES AND DEFERRED CREDITS (Tables)</t>
  </si>
  <si>
    <t>Schedule of Other Current Assets</t>
  </si>
  <si>
    <t xml:space="preserve">A summary of other current assets at March 31, 2018 and December 31, 2017 is as follows:
Successor
March 31,
December 31,
(In thousands)
2018
2017
Deposits
$
1,634
1,780
Investments held in rabbi trust (A)
8,809
8,908
Prepaid expenses
7,738
8,442
$
18,181
19,130
(A)
The company converted all investments held in the rabbi trust to cash to fund a lump sum benefit to the former CEO in May 2018. Refer to Note (6) for more information regarding this payment. </t>
  </si>
  <si>
    <t>Summary of Net Properties and Equipment</t>
  </si>
  <si>
    <t>A summary of net properties and equipment at March 31, 2018 and December 31, 2017 is as follows:
Successor
March 31,
December 31,
(In thousands)
2018
2017
Properties and equipment:
Vessels and related equipment
$
836,666
850,268
Other properties and equipment
5,536
5,710
842,202
855,978
Less accumulated depreciation and amortization
27,939
18,458
Net properties and equipment
$
814,263
837,520</t>
  </si>
  <si>
    <t>Schedule Of Other Assets</t>
  </si>
  <si>
    <t>A summary of other assets at March 31, 2018 and December 31, 2017 is as follows:
Successor
March 31,
December 31,
(In thousands)
2018
2017
Recoverable insurance losses
$
2,495
2,405
Investments held for supplemental savings plan accounts
6,554
6,583
Long-term deposits
16,035
16,217
Other
5,699
5,847
$
30,783
31,052</t>
  </si>
  <si>
    <t>Schedule of Accrued Expenses</t>
  </si>
  <si>
    <t>A summary of accrued expenses at March 31, 2018 and December 31, 2017 is as follows:
Successor
March 31,
December 31,
(In thousands)
2018
2017
Payroll and related payables (B)
$
17,369
17,344
Commissions payable (C)
2,146
1,898
Accrued vessel expenses
28,876
27,222
Accrued interest expense
5,958
6,036
Other accrued expenses
2,059
2,306
$
56,408
54,806
(A)
Includes an $8.9 million payable to the former CEO which was paid in May 2018.
(B)
Excludes $37.6 million and $36.4 million of commissions due to Sonatide at March 31, 2018 and December 31, 2017, respectively. These amounts are included in amounts due to affiliate.</t>
  </si>
  <si>
    <t>Schedule of Other Current Liabilities</t>
  </si>
  <si>
    <t>A summary of other current liabilities at March 31, 2018 and December 31, 2017 is as follows:
Successor
March 31,
December 31,
(In thousands)
2018
2017
Taxes payable
$
6,341
10,326
Amounts payable to holders of General Unsecured Claims
—
8,474
Other
2,485
893
$
8,826
19,693</t>
  </si>
  <si>
    <t>Schedule of Other Liabilities and Deferred Credits</t>
  </si>
  <si>
    <t>A summary of other liabilities at March 31, 2018 and December 31, 2017 is as follows:
Successor
March 31,
December 31,
(In thousands)
2018
2017
Postretirement benefits liability
$
2,524
2,642
Pension liabilities
36,420
36,614
Deferred supplemental savings plan liability
6,557
6,592
Other
12,559
12,728
$
58,060
58,576</t>
  </si>
  <si>
    <t>SEGMENT AND GEOGRAPHIC DISTRIBUTION OF OPERATIONS (Tables)</t>
  </si>
  <si>
    <t>Segment Information, Geographical Data and Major Customers</t>
  </si>
  <si>
    <t>The following table provides a comparison of segment revenues, vessel operating profit (loss), depreciation and amortization, and additions to properties and equipment for the quarters ended March 31, 2018 and 2017. Vessel revenues and operating costs relate to vessels owned and operated by the company while other operating revenues relate to brokered vessels and other miscellaneous marine-related businesses.
Successor
Predecessor
Quarter Ended
Quarter Ended
March 31,
March 31,
(In thousands)
2018
2017
Revenues:
Vessel revenues:
Americas
$
26,081
80,533
Middle East/Asia Pacific
18,388
26,678
Europe/Mediterranean Sea
9,623
10,166
West Africa
33,402
39,528
87,494
156,905
Other operating revenues (A)
3,999
3,844
$
91,493
160,749
Vessel operating profit (loss):
Americas
$
4,911
30,618
Middle East/Asia Pacific
(2,253
)
(6,164
)
Europe/Mediterranean Sea
(3,554
)
(7,102
)
West Africa
(1,753
)
(5,353
)
(2,649
)
11,999
Other operating profit (loss)
1,506
(225
)
(1,143
)
11,774
Corporate general and administrative expenses
(6,684
)
(21,757
)
Corporate depreciation
(100
)
(564
)
Corporate expenses
(6,784
)
(22,321
)
Gain on asset dispositions, net
1,919
6,064
Asset impairments (B)
(6,186
)
(64,857
)
Operating loss
$
(12,194
)
(69,340
)
Foreign exchange gain (loss)
(348
)
664
Equity in net earnings (losses) of unconsolidated companies
(15,439
)
2,841
Interest income and other, net
(128
)
1,588
Interest and other debt costs, net
(7,599
)
(21,008
)
Loss before income taxes
$
(35,708
)
(85,255
)
Depreciation and amortization:
Americas
$
3,313
11,297
Middle East/Asia Pacific
2,769
8,499
Europe/Mediterranean Sea
1,804
6,561
West Africa
4,026
9,816
11,912
36,173
Other
5
855
Corporate
100
564
$
12,017
37,592
Additions to properties and equipment:
Americas
$
1,037
—
Middle East/Asia Pacific
423
1,025
Europe/Mediterranean Sea
—
—
West Africa
1
94
1,461
1,119
Other
—
—
Corporate (C)
217
6,954
$
1,678
8,073
(A)
Included in other operating revenues for the quarter ended March 31, 2017, were $0.3 million of revenues related to the company’s subsea business. The eight ROVs representing substantially all of the company’s subsea assets were sold in December 2017 .
(B)
Refer to Note (13) for additional information regarding asset impairment charges.
(C)
Included in Corporate are additions to properties and equipment relating to vessels currently under construction which have not yet been assigned to a non-corporate reporting segment as of the dates presented.</t>
  </si>
  <si>
    <t>Comparison of Total Assets</t>
  </si>
  <si>
    <t>The following table provides a comparison of total assets at March 31, 2018 and December 31, 2017:
March 31,
December 31,
(In thousands)
2018
2017
Total assets:
Americas
$
172,536
164,958
Middle East/Asia Pacific
21,977
48,268
Europe/Mediterranean Sea
170,420
171,157
West Africa
858,776
864,299
1,223,709
1,248,682
Other
465
2,443
1,224,174
1,251,125
Investments in, at equity, and advances to unconsolidated companies
13,503
29,216
1,237,677
1,280,341
Corporate (A)
448,371
465,839
$
1,686,048
1,746,180
(A)
Included in Corporate are vessels currently under construction which have not yet been assigned to a non-corporate reporting segment. A vessel’s construction costs are reported in Corporate until the earlier of the date the vessel is assigned to a non-corporate reporting segment or the date it is delivered. At March 31, 2018 and December 31, 2017, $9.5 million and $9.3 million, respectively, of vessel construction costs are included in Corporate.</t>
  </si>
  <si>
    <t>Schedule of Segment Reporting Information, Revenue by Vessel Class</t>
  </si>
  <si>
    <t xml:space="preserve">The following table discloses the amount of revenue by segment, and in total for the worldwide fleet, along with the respective percentage of total vessel revenue for the quarters ended March 31, 2018 (Successor) and March 31, 2017 (Predecessor):
Successor
Predecessor
Quarter Ended
Quarter Ended
March 31, 2018
March 31, 2017
Vessel revenue by vessel class (In thousands)
% of Vessel Revenue
% of Vessel Revenue
Americas fleet:
Deepwater
$
16,205
19
%
62,831
40
%
Towing-supply
6,846
8
%
14,738
9
%
Other
3,030
3
%
2,964
2
%
Total
$
26,081
30
%
80,533
51
%
Middle East/Asia Pacific fleet:
Deepwater
$
9,564
11
%
9,433
6
%
Towing-supply
8,824
10
%
17,245
11
%
Other
—
—
—
—
Total
$
18,388
21
%
26,678
17
%
Europe/Mediterranean Sea fleet:
Deepwater
$
9,020
10
%
9,853
7
%
Towing-supply
603
1
%
322
&lt;1
%
Other
—
—
(9
)
(&lt;1
%)
Total
$
9,623
11
%
10,166
7
%
West Africa fleet:
Deepwater
$
13,938
16
%
13,179
8
%
Towing-supply
16,139
18
%
22,472
15
%
Other
3,325
4
%
3,877
2
%
Total
$
33,402
38
%
39,528
25
%
Worldwide fleet:
Deepwater
$
48,727
56
%
95,296
61
%
Towing-supply
32,412
37
%
54,777
35
%
Other
6,355
7
%
6,832
4
%
Total
$
87,494
100
%
156,905
100
% </t>
  </si>
  <si>
    <t>ASSET IMPAIRMENTS (Tables)</t>
  </si>
  <si>
    <t>Summary of Combined Fair Value of Assets Incurred Impairments</t>
  </si>
  <si>
    <t>The below table summarizes the combined fair value of the assets that incurred impairments during the quarters ended March 31, 2018 and 2017, along with the amount of impairment.
Successor
Predecessor
Quarter Ended
Quarter Ended
March 31,
March 31,
(In thousands, except number of vessels impaired)
2018
2017
Number of vessels impaired in the period (A)
13
28
Amount of impairment incurred
$
6,186
64,857
Combined fair value of assets incurring impairment
$
28,322
206,450</t>
  </si>
  <si>
    <t>Schedule of Segment Reporting Information, Revenue by Vessel (Detail) - USD ($) $ in Thousands</t>
  </si>
  <si>
    <t>Segment Reporting Information [Line Items]</t>
  </si>
  <si>
    <t>Americas</t>
  </si>
  <si>
    <t>Americas | Predecessor</t>
  </si>
  <si>
    <t>Middle East/Asia Pacific</t>
  </si>
  <si>
    <t>Middle East/Asia Pacific | Predecessor</t>
  </si>
  <si>
    <t>Europe/Mediterranean Sea</t>
  </si>
  <si>
    <t>Europe/Mediterranean Sea | Predecessor</t>
  </si>
  <si>
    <t>West Africa</t>
  </si>
  <si>
    <t>West Africa | Predecessor</t>
  </si>
  <si>
    <t>Revenue Recognition - Additional Information (Detail) - Vessel Mobilization $ in Millions</t>
  </si>
  <si>
    <t>Mar. 31, 2018USD ($)</t>
  </si>
  <si>
    <t>Disaggregation Of Revenue [Line Items]</t>
  </si>
  <si>
    <t>Deferred costs included within other current assets</t>
  </si>
  <si>
    <t>Deferred capital modification revenue included within other current liabilities</t>
  </si>
  <si>
    <t>Summarizes The Revenue Expected to be Recognized in Future Related to Unsatisfied Performance Obligations (Detail) - Unsatisfied Performance Obligations - USD ($) $ in Thousands</t>
  </si>
  <si>
    <t>Dec. 31, 2018</t>
  </si>
  <si>
    <t>Sep. 30, 2018</t>
  </si>
  <si>
    <t>Jun. 30, 2018</t>
  </si>
  <si>
    <t>Revenue expected to be recognized in future related to unsatisfied performance obligations [Line Items]</t>
  </si>
  <si>
    <t>Capital modification revenue</t>
  </si>
  <si>
    <t>Scenario, Forecast</t>
  </si>
  <si>
    <t>Changes in Accumulated Other Comprehensive Income (Loss) by Component, Net of Tax (Detail) - USD ($) $ in Thousands</t>
  </si>
  <si>
    <t>Accumulated Other Comprehensive Income (Loss) [Line Items]</t>
  </si>
  <si>
    <t>Balance</t>
  </si>
  <si>
    <t>Available for Sale Securities</t>
  </si>
  <si>
    <t>Gains/(losses) recognized in OCI</t>
  </si>
  <si>
    <t>Reclasses from OCI to net income</t>
  </si>
  <si>
    <t>Net period OCI</t>
  </si>
  <si>
    <t>Available for Sale Securities | Predecessor</t>
  </si>
  <si>
    <t>Currency Translation Adjustment | Predecessor</t>
  </si>
  <si>
    <t>Pension/Post-retirement Benefits</t>
  </si>
  <si>
    <t>Pension/Post-retirement Benefits | Predecessor</t>
  </si>
  <si>
    <t>Interest Rate Swaps | Predecessor</t>
  </si>
  <si>
    <t>Accumulated other comprehensive loss | Predecessor</t>
  </si>
  <si>
    <t>Reclassifications from Accumulated Other Comprehensive Income (Loss) to Condensed Consolidated Statement of Income (Detail) - USD ($) $ in Thousands</t>
  </si>
  <si>
    <t>Reclassification Adjustment out of Accumulated Other Comprehensive Income [Line Items]</t>
  </si>
  <si>
    <t>Interest and other debt costs</t>
  </si>
  <si>
    <t>Tax effect</t>
  </si>
  <si>
    <t>Reclassification out of Accumulated Other Comprehensive Income</t>
  </si>
  <si>
    <t>Reclassification out of Accumulated Other Comprehensive Income | Available for Sale Securities</t>
  </si>
  <si>
    <t>Reclassification out of Accumulated Other Comprehensive Income | Predecessor</t>
  </si>
  <si>
    <t>Reclassification out of Accumulated Other Comprehensive Income | Predecessor | Available for Sale Securities</t>
  </si>
  <si>
    <t>Reclassification out of Accumulated Other Comprehensive Income | Predecessor | Interest Rate Swaps</t>
  </si>
  <si>
    <t>Schedule of Uncertain Tax Positions and Income Tax Payable (Detail) $ in Thousands</t>
  </si>
  <si>
    <t>Tax liabilities for uncertain tax positions</t>
  </si>
  <si>
    <t>Income tax payable</t>
  </si>
  <si>
    <t>Schedule of Unrecognized Tax Benefits Which Would Lower Effective Tax Rate if Realized (Detail) - State and Local Jurisdiction $ in Thousands</t>
  </si>
  <si>
    <t>Income Tax Contingency [Line Items]</t>
  </si>
  <si>
    <t>Unrecognized tax benefit related to state tax issues</t>
  </si>
  <si>
    <t>Interest receivable on unrecognized tax benefit related to state tax issues</t>
  </si>
  <si>
    <t>Income Taxes - Additional Information (Detail) - USD ($)</t>
  </si>
  <si>
    <t>Net deferred tax assets</t>
  </si>
  <si>
    <t>Valuation allowance</t>
  </si>
  <si>
    <t>Federal statutory tax rate</t>
  </si>
  <si>
    <t>21.00%</t>
  </si>
  <si>
    <t>Adjustments to provisional amounts recorded</t>
  </si>
  <si>
    <t>One-time transition tax, adjustments to provisional amounts recorded</t>
  </si>
  <si>
    <t>Tax act, executive compensation, cap on deductibility, amount</t>
  </si>
  <si>
    <t>Tax act, interest expense limitation, minimum percentage of adjusted taxable income</t>
  </si>
  <si>
    <t>30.00%</t>
  </si>
  <si>
    <t>Estimate of interest expense limitation before consideration of valuation allowance</t>
  </si>
  <si>
    <t>Net impact in income loss</t>
  </si>
  <si>
    <t>Employee Benefit Plans - Additional Information (Detail) - USD ($)</t>
  </si>
  <si>
    <t>1 Months Ended</t>
  </si>
  <si>
    <t>May 31, 2018</t>
  </si>
  <si>
    <t>President, and Chief Executive Officer [Member] | Scenario, Forecast | Supplemental Executive Retirement Plan</t>
  </si>
  <si>
    <t>Defined Benefit Plan Disclosure [Line Items]</t>
  </si>
  <si>
    <t>Settlement of distribution</t>
  </si>
  <si>
    <t>Settlement loss</t>
  </si>
  <si>
    <t>Pension Plans, Defined Benefit</t>
  </si>
  <si>
    <t>Defined benefit plan, employer contributions</t>
  </si>
  <si>
    <t>Expected contribution to the plan during the remaining quarters of fiscal 2018</t>
  </si>
  <si>
    <t>Supplemental Executive Retirement Plan</t>
  </si>
  <si>
    <t>Norway’s Defined Benefit Pension Plan</t>
  </si>
  <si>
    <t>Schedule of Carrying Value of Trust Assets, Including Unrealized Gains or Losses (Detail) - USD ($) $ in Thousands</t>
  </si>
  <si>
    <t>Investments held in Rabbi Trust at fair value</t>
  </si>
  <si>
    <t>Unrealized gains (losses) in fair value of trust assets</t>
  </si>
  <si>
    <t>Obligations under the supplemental plan</t>
  </si>
  <si>
    <t>The company converted all investments held in the rabbi trust to cash to fund a lump sum benefit to the former CEO in May 2018. Refer to Note (6) for more information regarding this payment.</t>
  </si>
  <si>
    <t>Schedule of Net Periodic Benefit Cost (Detail) - USD ($) $ in Thousands</t>
  </si>
  <si>
    <t>Pension Benefits</t>
  </si>
  <si>
    <t>Net Period Benefit Cost Assumptions [Line Items]</t>
  </si>
  <si>
    <t>Service cost</t>
  </si>
  <si>
    <t>Interest cost</t>
  </si>
  <si>
    <t>Expected return on plan assets</t>
  </si>
  <si>
    <t>Administrative expenses</t>
  </si>
  <si>
    <t>Net periodic pension cost</t>
  </si>
  <si>
    <t>Pension Benefits | Predecessor</t>
  </si>
  <si>
    <t>Payroll tax of net pension costs</t>
  </si>
  <si>
    <t>Amortization of net actuarial losses</t>
  </si>
  <si>
    <t>Recognized actuarial (benefit) loss</t>
  </si>
  <si>
    <t>Other Benefits</t>
  </si>
  <si>
    <t>Amortization of prior service cost</t>
  </si>
  <si>
    <t>Other Benefits | Predecessor</t>
  </si>
  <si>
    <t>Summary of Debt Outstanding (Detail) - USD ($) $ in Thousands</t>
  </si>
  <si>
    <t>Debt [Line Items]</t>
  </si>
  <si>
    <t>Amount outstanding</t>
  </si>
  <si>
    <t>Debt premiums and discounts, net</t>
  </si>
  <si>
    <t>Less: Current portion of long-term debt</t>
  </si>
  <si>
    <t>Total long-term debt</t>
  </si>
  <si>
    <t>8.00% New Secured Notes Due August 2022</t>
  </si>
  <si>
    <t>Secured notes</t>
  </si>
  <si>
    <t>Norwegian Kroner Denominated Notes Due May 2024 | Troms Offshore Supply AS</t>
  </si>
  <si>
    <t>Norwegian Kroner Denominated Notes Due January 2026 | Troms Offshore Supply AS</t>
  </si>
  <si>
    <t>United States Dollar Denominated Notes Due January 2027 | Troms Offshore Supply AS</t>
  </si>
  <si>
    <t>United States Dollar Denominated Notes Due April 2027 | Troms Offshore Supply AS</t>
  </si>
  <si>
    <t>The company pays principal and interest on these notes semi-annually.  As of March 31, 2018 and December 31, 2017, the aggregate fair value (Level 2) of the Troms Offshore borrowings was $89.2 million and $88.5 million, respectively. The weighted average interest rate of the Troms Offshore borrowings as of March 31, 2018 was 5.01%.</t>
  </si>
  <si>
    <t>As of March 31, 2018 and December 31, 2017 the fair value (Level 2) of the New Secured Notes was $358.7 million and $359.8 million, respectively.</t>
  </si>
  <si>
    <t>Summary of Debt Outstanding (Parenthetical) (Detail) - USD ($) $ in Millions</t>
  </si>
  <si>
    <t>Troms Offshore Supply AS</t>
  </si>
  <si>
    <t>Description of frequency of periodic payments on notes</t>
  </si>
  <si>
    <t>semi-annually</t>
  </si>
  <si>
    <t>Weighted average interest rate of debt borrowings</t>
  </si>
  <si>
    <t>5.01%</t>
  </si>
  <si>
    <t>Troms Offshore Supply AS | Level 2</t>
  </si>
  <si>
    <t>Fair value of debt outstanding</t>
  </si>
  <si>
    <t>Debt instrument interest rate</t>
  </si>
  <si>
    <t>8.00%</t>
  </si>
  <si>
    <t>Debt Instrument Maturity Period</t>
  </si>
  <si>
    <t>8.00% New Secured Notes Due August 2022 | Level 2</t>
  </si>
  <si>
    <t>Indebtedness - Additional Information (Detail) - USD ($)</t>
  </si>
  <si>
    <t>Mar. 07, 2018</t>
  </si>
  <si>
    <t>Feb. 02, 2018</t>
  </si>
  <si>
    <t>Jul. 31, 2017</t>
  </si>
  <si>
    <t>Tendered Notes</t>
  </si>
  <si>
    <t>Debt Instrument Face Amount</t>
  </si>
  <si>
    <t>Consideration received by holders per principal amount of notes tendered, percentage</t>
  </si>
  <si>
    <t>100.00%</t>
  </si>
  <si>
    <t>Cash equal to difference between offer amount and principal amount</t>
  </si>
  <si>
    <t>Offer | Senior Secured Notes</t>
  </si>
  <si>
    <t>Debt instrument fixed interest rate</t>
  </si>
  <si>
    <t>Debt instrument maturity year</t>
  </si>
  <si>
    <t>Predecessor | Offer</t>
  </si>
  <si>
    <t>Debt instrument repurchase period</t>
  </si>
  <si>
    <t>60 days</t>
  </si>
  <si>
    <t>Percentage of proceeds from Asset Sales, net of commission paid</t>
  </si>
  <si>
    <t>65.00%</t>
  </si>
  <si>
    <t>Minimum | Predecessor | Offer</t>
  </si>
  <si>
    <t>Net proceeds realized from asset sales exceed amount</t>
  </si>
  <si>
    <t>Maximum | Offer | Senior Secured Notes</t>
  </si>
  <si>
    <t>Debt Costs (Detail) - USD ($) $ in Thousands</t>
  </si>
  <si>
    <t>Interest and debt costs incurred, net of interest capitalized</t>
  </si>
  <si>
    <t>Interest costs capitalized</t>
  </si>
  <si>
    <t>Total interest and debt costs</t>
  </si>
  <si>
    <t>Components of Basic and Diluted Loss Per Share (Detail) - USD ($) $ / shares in Units, $ in Thousands</t>
  </si>
  <si>
    <t>Schedule Of Earnings Per Share Basic And Diluted [Line Items]</t>
  </si>
  <si>
    <t>Net loss available to common shareholders</t>
  </si>
  <si>
    <t>Weighted average outstanding shares of common stock, basic</t>
  </si>
  <si>
    <t>Weighted average shares of common stock and equivalents</t>
  </si>
  <si>
    <t>Loss per share, basic</t>
  </si>
  <si>
    <t>Loss per share, diluted</t>
  </si>
  <si>
    <t>In-the-money Options, Warrants and Restricted Stock Awards and Units</t>
  </si>
  <si>
    <t>Incremental "in-the-money" options, warrants, and restricted stock awards and units at the end of the period</t>
  </si>
  <si>
    <t>Predecessor | In-the-money Options, Warrants and Restricted Stock Awards and Units</t>
  </si>
  <si>
    <t>For the three months ended March 31, 2018, the company also had 5,062,089 shares of “out-of- the-money” warrants outstanding at the end of the period.</t>
  </si>
  <si>
    <t>Components of Basic and Diluted Loss Per Share (Parenthetical) (Detail) - shares</t>
  </si>
  <si>
    <t>Shares issuable upon exercise of warrants</t>
  </si>
  <si>
    <t>Common shares outstanding</t>
  </si>
  <si>
    <t>Warrants outstanding</t>
  </si>
  <si>
    <t>Common shares and new creditor warrants outstanding</t>
  </si>
  <si>
    <t>Out-of-the-money Warrants</t>
  </si>
  <si>
    <t>Commitments and Contingencies - Additional Information (Detail) - Vessel Commitments $ in Millions</t>
  </si>
  <si>
    <t>Mar. 31, 2018USD ($)VesselT</t>
  </si>
  <si>
    <t>Significant Purchase and Supply Commitment [Line Items]</t>
  </si>
  <si>
    <t>Remaining Balance, commitments | $</t>
  </si>
  <si>
    <t>Number of Vessels, commitments | Vessel</t>
  </si>
  <si>
    <t>Significant commitment, new construction deadweight tons capacity | T</t>
  </si>
  <si>
    <t>Commitments and Contingencies (Sonatide Joint Venture) - Additional Information (Detail) $ in Thousands</t>
  </si>
  <si>
    <t>Mar. 31, 2018USD ($)VesselKz / $</t>
  </si>
  <si>
    <t>Mar. 31, 2017USD ($)Vessel</t>
  </si>
  <si>
    <t>Dec. 31, 2017USD ($)Kz / $</t>
  </si>
  <si>
    <t>Mar. 31, 2014Vessel</t>
  </si>
  <si>
    <t>Commitments and Contingencies Disclosure [Line Items]</t>
  </si>
  <si>
    <t>Commissions payable</t>
  </si>
  <si>
    <t>Devaluation Of Angolan kwanza Versus US Dollar</t>
  </si>
  <si>
    <t>Foreign currency exchange rate | Kz / $</t>
  </si>
  <si>
    <t>Percentage of devaluation of currency</t>
  </si>
  <si>
    <t>27.00%</t>
  </si>
  <si>
    <t>Percentage of foreign exchange loss recognized</t>
  </si>
  <si>
    <t>49.00%</t>
  </si>
  <si>
    <t>Estimated exchange loss</t>
  </si>
  <si>
    <t>ANGOLA</t>
  </si>
  <si>
    <t>Number of vessels operating | Vessel</t>
  </si>
  <si>
    <t>Decrease in number of vessels operating | Vessel</t>
  </si>
  <si>
    <t>Decrease in number of active vessels | Vessel</t>
  </si>
  <si>
    <t>Number of active vessels | Vessel</t>
  </si>
  <si>
    <t>Sonatide joint venture</t>
  </si>
  <si>
    <t>Unpaid vessel revenue</t>
  </si>
  <si>
    <t>Due from affiliate and due to affiliate</t>
  </si>
  <si>
    <t>Number of vessels stacked | Vessel</t>
  </si>
  <si>
    <t>Ownership Interest In Joint Venture</t>
  </si>
  <si>
    <t>Sonatide joint venture | ANGOLA</t>
  </si>
  <si>
    <t>Proceeds from related party</t>
  </si>
  <si>
    <t>Percentage of Angolan operation revenue</t>
  </si>
  <si>
    <t>16.00%</t>
  </si>
  <si>
    <t>17.00%</t>
  </si>
  <si>
    <t>Number of vessels transferred out of Angola | Vessel</t>
  </si>
  <si>
    <t>Sonatide joint venture | U.S. dollars initially received by Sonatide on behalf of the company or dollars collected from other customers</t>
  </si>
  <si>
    <t>Sonatide joint venture | Sonatide's converting kwanzas into dollars and subsequent payment to company</t>
  </si>
  <si>
    <t>Sonatide joint venture | Angolan kwanza-denominated</t>
  </si>
  <si>
    <t>Bank deposits maintained</t>
  </si>
  <si>
    <t>Excludes $37.6 million and $36.4 million of commissions due to Sonatide at March 31, 2018 and December 31, 2017,</t>
  </si>
  <si>
    <t>Commitments and Contingencies (Brazilian Customs) - Additional Information (Detail) R$ in Millions, $ in Millions</t>
  </si>
  <si>
    <t>May 31, 2016BRL (R$)</t>
  </si>
  <si>
    <t>Mar. 31, 2018BRL (R$)</t>
  </si>
  <si>
    <t>Apr. 30, 2011BRL (R$)</t>
  </si>
  <si>
    <t>Fines assessed</t>
  </si>
  <si>
    <t>R$ 33</t>
  </si>
  <si>
    <t>R$ 3</t>
  </si>
  <si>
    <t>Deposit Amount</t>
  </si>
  <si>
    <t>R$ 6</t>
  </si>
  <si>
    <t>Remaining amount of fines contested</t>
  </si>
  <si>
    <t>R$ 30</t>
  </si>
  <si>
    <t>Commitment and Contingencies (Repairs to U.S. Flagged Vessels Operating Abroad) - Additional Information (Detail)</t>
  </si>
  <si>
    <t>Percentage of vessel repair duty</t>
  </si>
  <si>
    <t>50.00%</t>
  </si>
  <si>
    <t>Commitment and Contingencies (Arbitral Award for the Taking of the Company's Venezuelan Operations) - Additional Information (Detail) - Compensatory Purposes - VENEZUELA $ in Millions</t>
  </si>
  <si>
    <t>Mar. 31, 2018USD ($)Subsidiary</t>
  </si>
  <si>
    <t>Number of subsidiaries awarded grant | Subsidiary</t>
  </si>
  <si>
    <t>Compensation awarded to the claimants</t>
  </si>
  <si>
    <t>Litigation settlement accrual interest</t>
  </si>
  <si>
    <t>Schedule of Fair Value Assets and Liabilities Measured on Recurring Basis (Detail) - USD ($) $ in Thousands</t>
  </si>
  <si>
    <t>Fair Value, Assets and Liabilities Measured on Recurring and Nonrecurring Basis [Line Items]</t>
  </si>
  <si>
    <t>Total fair value of plan assets</t>
  </si>
  <si>
    <t>Fair value of plan assets</t>
  </si>
  <si>
    <t>Other pending transactions</t>
  </si>
  <si>
    <t>Supplemental Executive Retirement Plan | Measured At Net Asset Value</t>
  </si>
  <si>
    <t>Supplemental Executive Retirement Plan | Quoted Prices In Active Markets (Level 1)</t>
  </si>
  <si>
    <t>Supplemental Executive Retirement Plan | Significant Observable Inputs (Level 2)</t>
  </si>
  <si>
    <t>Supplemental Executive Retirement Plan | Equity Securities</t>
  </si>
  <si>
    <t>Supplemental Executive Retirement Plan | Equity Securities | Quoted Prices In Active Markets (Level 1)</t>
  </si>
  <si>
    <t>Supplemental Executive Retirement Plan | Debt Securities</t>
  </si>
  <si>
    <t>Supplemental Executive Retirement Plan | Debt Securities | Measured At Net Asset Value</t>
  </si>
  <si>
    <t>Supplemental Executive Retirement Plan | Debt Securities | Quoted Prices In Active Markets (Level 1)</t>
  </si>
  <si>
    <t>Supplemental Executive Retirement Plan | Debt Securities | Significant Observable Inputs (Level 2)</t>
  </si>
  <si>
    <t>Supplemental Executive Retirement Plan | Cash and Cash Equivalents</t>
  </si>
  <si>
    <t>Supplemental Executive Retirement Plan | Cash and Cash Equivalents | Measured At Net Asset Value</t>
  </si>
  <si>
    <t>Supplemental Executive Retirement Plan | Cash and Cash Equivalents | Quoted Prices In Active Markets (Level 1)</t>
  </si>
  <si>
    <t>Supplemental Executive Retirement Plan | Cash and Cash Equivalents | Significant Observable Inputs (Level 2)</t>
  </si>
  <si>
    <t>Fair Value Measurements - Additional Information (Detail)</t>
  </si>
  <si>
    <t>Cash equivalents maturity period, days</t>
  </si>
  <si>
    <t>90 days</t>
  </si>
  <si>
    <t>Schedule of Fair Value Other Financial Instruments Measured (Detail) - USD ($) $ in Thousands</t>
  </si>
  <si>
    <t>Fair value of assets</t>
  </si>
  <si>
    <t>Quoted Prices In Active Markets (Level 1)</t>
  </si>
  <si>
    <t>Cash Equivalents</t>
  </si>
  <si>
    <t>Cash Equivalents | Quoted Prices In Active Markets (Level 1)</t>
  </si>
  <si>
    <t>Schedule of Other Current Assets (Detail) - USD ($) $ in Thousands</t>
  </si>
  <si>
    <t>Other Current Assets, Properties and Equipment, Other Assets Accrued Expenses Other Current Liabilities and other Non current liabilities and Deferred Credits [Abstract]</t>
  </si>
  <si>
    <t>Deposits</t>
  </si>
  <si>
    <t>Investments held in rabbi trust</t>
  </si>
  <si>
    <t>Prepaid expenses</t>
  </si>
  <si>
    <t>Total other current assets</t>
  </si>
  <si>
    <t>Summary of Net Properties and Equipment (Detail) - USD ($) $ in Thousands</t>
  </si>
  <si>
    <t>Property Plant And Equipment [Abstract]</t>
  </si>
  <si>
    <t>Vessels and related equipment</t>
  </si>
  <si>
    <t>Other properties and equipment</t>
  </si>
  <si>
    <t>Properties and equipment, gross</t>
  </si>
  <si>
    <t>Less accumulated depreciation and amortization</t>
  </si>
  <si>
    <t>Schedule of Other Assets (Detail) - USD ($) $ in Thousands</t>
  </si>
  <si>
    <t>Other Assets, Noncurrent [Abstract]</t>
  </si>
  <si>
    <t>Recoverable insurance losses</t>
  </si>
  <si>
    <t>Investments held for supplemental savings plan accounts</t>
  </si>
  <si>
    <t>Long-term deposits</t>
  </si>
  <si>
    <t>Total other assets</t>
  </si>
  <si>
    <t>Schedule of Accrued Expenses (Detail) - USD ($) $ in Thousands</t>
  </si>
  <si>
    <t>Accounts Payable and Accrued Liabilities Current [Abstract]</t>
  </si>
  <si>
    <t>Payroll and related payables</t>
  </si>
  <si>
    <t>Accrued vessel expenses</t>
  </si>
  <si>
    <t>Accrued interest expense</t>
  </si>
  <si>
    <t>Other accrued expenses</t>
  </si>
  <si>
    <t>Includes an $8.9 million payable to the former CEO which was paid in May 2018.</t>
  </si>
  <si>
    <t>Schedule of Accrued Expenses (Parenthetical) (Detail) - USD ($) $ in Thousands</t>
  </si>
  <si>
    <t>Schedule of Accrued Liabilities [Line Items]</t>
  </si>
  <si>
    <t>Former CEO</t>
  </si>
  <si>
    <t>Schedule of Other Current Liabilities (Detail) - USD ($) $ in Thousands</t>
  </si>
  <si>
    <t>Other Liabilities Current [Abstract]</t>
  </si>
  <si>
    <t>Taxes payable</t>
  </si>
  <si>
    <t>Amounts payable to holders of General Unsecured Claims</t>
  </si>
  <si>
    <t>Schedule of Other Liabilities and Deferred Credits (Detail) - USD ($) $ in Thousands</t>
  </si>
  <si>
    <t>Deferred Credits and Other Liabilities [Abstract]</t>
  </si>
  <si>
    <t>Postretirement benefits liability</t>
  </si>
  <si>
    <t>Pension liabilities</t>
  </si>
  <si>
    <t>Deferred supplemental savings plan liability</t>
  </si>
  <si>
    <t>Other liabilities and deferred credits</t>
  </si>
  <si>
    <t>Segment Information, Geographical Data and Major Customers (Detail) - USD ($) $ in Thousands</t>
  </si>
  <si>
    <t>Operating profit (loss)</t>
  </si>
  <si>
    <t>General and administrative expenses</t>
  </si>
  <si>
    <t>Corporate expenses</t>
  </si>
  <si>
    <t>All Other Segments</t>
  </si>
  <si>
    <t>Predecessor | Americas</t>
  </si>
  <si>
    <t>Predecessor | Middle East/Asia Pacific</t>
  </si>
  <si>
    <t>Predecessor | Europe/Mediterranean Sea</t>
  </si>
  <si>
    <t>Predecessor | West Africa</t>
  </si>
  <si>
    <t>Predecessor | All Other Segments</t>
  </si>
  <si>
    <t>Operating Segments</t>
  </si>
  <si>
    <t>Operating Segments | Americas</t>
  </si>
  <si>
    <t>Operating Segments | Middle East/Asia Pacific</t>
  </si>
  <si>
    <t>Operating Segments | Europe/Mediterranean Sea</t>
  </si>
  <si>
    <t>Operating Segments | West Africa</t>
  </si>
  <si>
    <t>Operating Segments | Predecessor</t>
  </si>
  <si>
    <t>Operating Segments | Predecessor | Americas</t>
  </si>
  <si>
    <t>Operating Segments | Predecessor | Middle East/Asia Pacific</t>
  </si>
  <si>
    <t>Operating Segments | Predecessor | Europe/Mediterranean Sea</t>
  </si>
  <si>
    <t>Operating Segments | Predecessor | West Africa</t>
  </si>
  <si>
    <t>Corporate</t>
  </si>
  <si>
    <t>Corporate | Predecessor</t>
  </si>
  <si>
    <t>Included in Corporate are additions to properties and equipment relating to vessels currently under construction which have not yet been assigned to a non-corporate reporting segment as of the dates presented.</t>
  </si>
  <si>
    <t>Segment Information, Geographical Data and Major Customers (Parenthetical) (Detail) $ in Thousands</t>
  </si>
  <si>
    <t>12 Months Ended</t>
  </si>
  <si>
    <t>Mar. 31, 2017USD ($)</t>
  </si>
  <si>
    <t>Dec. 31, 2017Vessel</t>
  </si>
  <si>
    <t>Number of ROVs disposed | Vessel</t>
  </si>
  <si>
    <t>Subsea Business</t>
  </si>
  <si>
    <t>Comparison of Total Assets (Detail) - USD ($) $ in Thousands</t>
  </si>
  <si>
    <t>Segment and Geographic Distribution of Operations [Line Items]</t>
  </si>
  <si>
    <t>Assets</t>
  </si>
  <si>
    <t>Assets excluding equity investments</t>
  </si>
  <si>
    <t>Assets except corporate portion</t>
  </si>
  <si>
    <t>(A)Included in Corporate are vessels currently under construction which have not yet been assigned to a non-corporate reporting segment. A vessel’s construction costs are reported in Corporate until the earlier of the date the vessel is assigned to a non-corporate reporting segment or the date it is delivered. At March 31, 2018 and December 31, 2017, $9.5 million and $9.3 million, respectively, of vessel construction costs are included in Corporate</t>
  </si>
  <si>
    <t>Comparison of Total Assets (Parenthetical) (Detail) - USD ($) $ in Millions</t>
  </si>
  <si>
    <t>Corporate Vessels</t>
  </si>
  <si>
    <t>Construction costs</t>
  </si>
  <si>
    <t>Schedule of Segment Reporting Information, Revenue by Vessel Class (Detail) - USD ($) $ in Thousands</t>
  </si>
  <si>
    <t>Americas Fleet Deepwater vessels</t>
  </si>
  <si>
    <t>19.00%</t>
  </si>
  <si>
    <t>Americas Fleet Deepwater vessels | Predecessor</t>
  </si>
  <si>
    <t>40.00%</t>
  </si>
  <si>
    <t>Americas Fleet Towing-Supply/supply</t>
  </si>
  <si>
    <t>Americas Fleet Towing-Supply/supply | Predecessor</t>
  </si>
  <si>
    <t>9.00%</t>
  </si>
  <si>
    <t>Americas Fleet Other</t>
  </si>
  <si>
    <t>3.00%</t>
  </si>
  <si>
    <t>Americas Fleet Other | Predecessor</t>
  </si>
  <si>
    <t>2.00%</t>
  </si>
  <si>
    <t>Americas Fleet</t>
  </si>
  <si>
    <t>Americas Fleet | Predecessor</t>
  </si>
  <si>
    <t>51.00%</t>
  </si>
  <si>
    <t>Middle East/Asia Pacific Fleet Deepwater vessels</t>
  </si>
  <si>
    <t>11.00%</t>
  </si>
  <si>
    <t>Middle East/Asia Pacific Fleet Deepwater vessels | Predecessor</t>
  </si>
  <si>
    <t>6.00%</t>
  </si>
  <si>
    <t>Middle East/Asia Pacific Fleet Towing-Supply/supply</t>
  </si>
  <si>
    <t>10.00%</t>
  </si>
  <si>
    <t>Middle East/Asia Pacific Fleet Towing-Supply/supply | Predecessor</t>
  </si>
  <si>
    <t>Middle East/Asia Pacific Fleet</t>
  </si>
  <si>
    <t>Middle East/Asia Pacific Fleet | Predecessor</t>
  </si>
  <si>
    <t>Europe/Mediterranean Sea fleet Deepwater vessels</t>
  </si>
  <si>
    <t>Europe/Mediterranean Sea fleet Deepwater vessels | Predecessor</t>
  </si>
  <si>
    <t>7.00%</t>
  </si>
  <si>
    <t>Europe/Mediterranean Sea fleet Towing-Supply/supply</t>
  </si>
  <si>
    <t>1.00%</t>
  </si>
  <si>
    <t>Europe/Mediterranean Sea fleet Towing-Supply/supply | Predecessor</t>
  </si>
  <si>
    <t>Europe/Mediterranean Sea fleet Towing-Supply/supply | Predecessor | Maximum</t>
  </si>
  <si>
    <t>Europe/Mediterranean Sea fleet Other | Predecessor</t>
  </si>
  <si>
    <t>Europe/Mediterranean Sea fleet Other | Predecessor | Maximum</t>
  </si>
  <si>
    <t>Europe/Mediterranean Sea fleet</t>
  </si>
  <si>
    <t>Europe/Mediterranean Sea fleet | Predecessor</t>
  </si>
  <si>
    <t>West Africa fleet Deepwater vessels</t>
  </si>
  <si>
    <t>West Africa fleet Deepwater vessels | Predecessor</t>
  </si>
  <si>
    <t>West Africa fleet Towing-Supply/supply</t>
  </si>
  <si>
    <t>18.00%</t>
  </si>
  <si>
    <t>West Africa fleet Towing-Supply/supply | Predecessor</t>
  </si>
  <si>
    <t>15.00%</t>
  </si>
  <si>
    <t>West Africa fleet Other</t>
  </si>
  <si>
    <t>4.00%</t>
  </si>
  <si>
    <t>West Africa fleet Other | Predecessor</t>
  </si>
  <si>
    <t>West Africa fleet</t>
  </si>
  <si>
    <t>38.00%</t>
  </si>
  <si>
    <t>West Africa fleet | Predecessor</t>
  </si>
  <si>
    <t>25.00%</t>
  </si>
  <si>
    <t>Worldwide Fleet Deepwater vessels</t>
  </si>
  <si>
    <t>56.00%</t>
  </si>
  <si>
    <t>Worldwide Fleet Deepwater vessels | Predecessor</t>
  </si>
  <si>
    <t>61.00%</t>
  </si>
  <si>
    <t>Worldwide Fleet Towing-Supply/supply</t>
  </si>
  <si>
    <t>37.00%</t>
  </si>
  <si>
    <t>Worldwide Fleet Towing-Supply/supply | Predecessor</t>
  </si>
  <si>
    <t>35.00%</t>
  </si>
  <si>
    <t>Worldwide Fleet Other</t>
  </si>
  <si>
    <t>Worldwide Fleet Other | Predecessor</t>
  </si>
  <si>
    <t>Worldwide Fleet</t>
  </si>
  <si>
    <t>Worldwide Fleet | Predecessor</t>
  </si>
  <si>
    <t>Summary of Combined Fair Value of Assets Incurred Impairments (Detail) $ in Thousands</t>
  </si>
  <si>
    <t>Mar. 31, 2018USD ($)Vessel</t>
  </si>
  <si>
    <t>Schedule of Combined Fair Value of Assets that Incurred Impairments [Line Items]</t>
  </si>
  <si>
    <t>Number of vessels impaired in the period | Vessel</t>
  </si>
  <si>
    <t>Amount of impairment incurred</t>
  </si>
  <si>
    <t>Combined fair value of assets incurring impairment</t>
  </si>
  <si>
    <t>For the quarter ended March 31, 2018, there were 13 stacked vessels impaired, and for the quarter ended March 31, 2017, there were 25 stacked vessels and 3 active vessels impaired.</t>
  </si>
  <si>
    <t>Summary of Combined Fair Value of Assets Incurred Impairments (Parenthetical) (Detail) - Vessel</t>
  </si>
  <si>
    <t>Number of vessels impaired in the period</t>
  </si>
  <si>
    <t>Stacked Vessels</t>
  </si>
  <si>
    <t>Predecessor | Stacked Vessels</t>
  </si>
  <si>
    <t>Predecessor | Active Vessels</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_(&quot;$ &quot;#,##0.0_);_(&quot;$ &quot;(#,##0.0)" numFmtId="167"/>
    <numFmt formatCode="_(&quot;August &quot;#,##0_);_(&quot;August &quot;(#,##0)" numFmtId="168"/>
    <numFmt formatCode="_(&quot;May &quot;#,##0_);_(&quot;May &quot;(#,##0)" numFmtId="169"/>
    <numFmt formatCode="_(&quot;January &quot;#,##0_);_(&quot;January &quot;(#,##0)" numFmtId="170"/>
    <numFmt formatCode="_(&quot;April &quot;#,##0_);_(&quot;April &quot;(#,##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8222</v>
      </c>
    </row>
    <row r="12" spans="1:3">
      <c r="A12" s="4" t="s">
        <v>19</v>
      </c>
      <c r="B12" s="4" t="s">
        <v>20</v>
      </c>
    </row>
    <row r="13" spans="1:3">
      <c r="A13" s="4" t="s">
        <v>21</v>
      </c>
      <c r="B13" s="4" t="s">
        <v>22</v>
      </c>
    </row>
    <row r="14" spans="1:3">
      <c r="A14" s="4" t="s">
        <v>23</v>
      </c>
      <c r="C14" s="5" t="n">
        <v>241020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42472</v>
      </c>
      <c r="C3" s="7" t="n">
        <v>432035</v>
      </c>
    </row>
    <row r="4" spans="1:3">
      <c r="A4" s="4" t="s">
        <v>28</v>
      </c>
      <c r="B4" s="5" t="n">
        <v>2847</v>
      </c>
      <c r="C4" s="5" t="n">
        <v>21300</v>
      </c>
    </row>
    <row r="5" spans="1:3">
      <c r="A5" s="4" t="s">
        <v>29</v>
      </c>
      <c r="B5" s="5" t="n">
        <v>115754</v>
      </c>
      <c r="C5" s="5" t="n">
        <v>114184</v>
      </c>
    </row>
    <row r="6" spans="1:3">
      <c r="A6" s="4" t="s">
        <v>30</v>
      </c>
      <c r="B6" s="5" t="n">
        <v>207919</v>
      </c>
      <c r="C6" s="5" t="n">
        <v>230315</v>
      </c>
    </row>
    <row r="7" spans="1:3">
      <c r="A7" s="4" t="s">
        <v>31</v>
      </c>
      <c r="B7" s="5" t="n">
        <v>28896</v>
      </c>
      <c r="C7" s="5" t="n">
        <v>28220</v>
      </c>
    </row>
    <row r="8" spans="1:3">
      <c r="A8" s="4" t="s">
        <v>32</v>
      </c>
      <c r="B8" s="5" t="n">
        <v>18181</v>
      </c>
      <c r="C8" s="5" t="n">
        <v>19130</v>
      </c>
    </row>
    <row r="9" spans="1:3">
      <c r="A9" s="4" t="s">
        <v>33</v>
      </c>
      <c r="B9" s="5" t="n">
        <v>816069</v>
      </c>
      <c r="C9" s="5" t="n">
        <v>845184</v>
      </c>
    </row>
    <row r="10" spans="1:3">
      <c r="A10" s="4" t="s">
        <v>34</v>
      </c>
      <c r="B10" s="5" t="n">
        <v>13503</v>
      </c>
      <c r="C10" s="5" t="n">
        <v>29216</v>
      </c>
    </row>
    <row r="11" spans="1:3">
      <c r="A11" s="4" t="s">
        <v>35</v>
      </c>
      <c r="B11" s="5" t="n">
        <v>814263</v>
      </c>
      <c r="C11" s="5" t="n">
        <v>837520</v>
      </c>
    </row>
    <row r="12" spans="1:3">
      <c r="A12" s="4" t="s">
        <v>36</v>
      </c>
      <c r="B12" s="5" t="n">
        <v>11430</v>
      </c>
      <c r="C12" s="5" t="n">
        <v>3208</v>
      </c>
    </row>
    <row r="13" spans="1:3">
      <c r="A13" s="4" t="s">
        <v>37</v>
      </c>
      <c r="B13" s="5" t="n">
        <v>30783</v>
      </c>
      <c r="C13" s="5" t="n">
        <v>31052</v>
      </c>
    </row>
    <row r="14" spans="1:3">
      <c r="A14" s="4" t="s">
        <v>38</v>
      </c>
      <c r="B14" s="5" t="n">
        <v>1686048</v>
      </c>
      <c r="C14" s="5" t="n">
        <v>1746180</v>
      </c>
    </row>
    <row r="15" spans="1:3">
      <c r="A15" s="3" t="s">
        <v>39</v>
      </c>
    </row>
    <row r="16" spans="1:3">
      <c r="A16" s="4" t="s">
        <v>40</v>
      </c>
      <c r="B16" s="5" t="n">
        <v>45781</v>
      </c>
      <c r="C16" s="5" t="n">
        <v>38497</v>
      </c>
    </row>
    <row r="17" spans="1:3">
      <c r="A17" s="4" t="s">
        <v>41</v>
      </c>
      <c r="B17" s="5" t="n">
        <v>56408</v>
      </c>
      <c r="C17" s="5" t="n">
        <v>54806</v>
      </c>
    </row>
    <row r="18" spans="1:3">
      <c r="A18" s="4" t="s">
        <v>42</v>
      </c>
      <c r="B18" s="5" t="n">
        <v>78135</v>
      </c>
      <c r="C18" s="5" t="n">
        <v>99448</v>
      </c>
    </row>
    <row r="19" spans="1:3">
      <c r="A19" s="4" t="s">
        <v>43</v>
      </c>
      <c r="B19" s="5" t="n">
        <v>2852</v>
      </c>
      <c r="C19" s="5" t="n">
        <v>2585</v>
      </c>
    </row>
    <row r="20" spans="1:3">
      <c r="A20" s="4" t="s">
        <v>44</v>
      </c>
      <c r="B20" s="5" t="n">
        <v>5215</v>
      </c>
      <c r="C20" s="5" t="n">
        <v>5103</v>
      </c>
    </row>
    <row r="21" spans="1:3">
      <c r="A21" s="4" t="s">
        <v>45</v>
      </c>
      <c r="B21" s="5" t="n">
        <v>8826</v>
      </c>
      <c r="C21" s="5" t="n">
        <v>19693</v>
      </c>
    </row>
    <row r="22" spans="1:3">
      <c r="A22" s="4" t="s">
        <v>46</v>
      </c>
      <c r="B22" s="5" t="n">
        <v>197217</v>
      </c>
      <c r="C22" s="5" t="n">
        <v>220132</v>
      </c>
    </row>
    <row r="23" spans="1:3">
      <c r="A23" s="4" t="s">
        <v>47</v>
      </c>
      <c r="B23" s="5" t="n">
        <v>442729</v>
      </c>
      <c r="C23" s="5" t="n">
        <v>443057</v>
      </c>
    </row>
    <row r="24" spans="1:3">
      <c r="A24" s="4" t="s">
        <v>43</v>
      </c>
      <c r="B24" s="5" t="n">
        <v>2561</v>
      </c>
      <c r="C24" s="5" t="n">
        <v>2471</v>
      </c>
    </row>
    <row r="25" spans="1:3">
      <c r="A25" s="4" t="s">
        <v>48</v>
      </c>
      <c r="B25" s="5" t="n">
        <v>58060</v>
      </c>
      <c r="C25" s="5" t="n">
        <v>58576</v>
      </c>
    </row>
    <row r="26" spans="1:3">
      <c r="A26" s="4" t="s">
        <v>49</v>
      </c>
      <c r="B26" s="4" t="s">
        <v>50</v>
      </c>
      <c r="C26" s="4" t="s">
        <v>50</v>
      </c>
    </row>
    <row r="27" spans="1:3">
      <c r="A27" s="3" t="s">
        <v>51</v>
      </c>
    </row>
    <row r="28" spans="1:3">
      <c r="A28" s="4" t="s">
        <v>52</v>
      </c>
      <c r="B28" s="5" t="n">
        <v>24</v>
      </c>
      <c r="C28" s="5" t="n">
        <v>22</v>
      </c>
    </row>
    <row r="29" spans="1:3">
      <c r="A29" s="4" t="s">
        <v>53</v>
      </c>
      <c r="B29" s="5" t="n">
        <v>1061983</v>
      </c>
      <c r="C29" s="5" t="n">
        <v>1059120</v>
      </c>
    </row>
    <row r="30" spans="1:3">
      <c r="A30" s="4" t="s">
        <v>54</v>
      </c>
      <c r="B30" s="5" t="n">
        <v>-78438</v>
      </c>
      <c r="C30" s="5" t="n">
        <v>-39266</v>
      </c>
    </row>
    <row r="31" spans="1:3">
      <c r="A31" s="4" t="s">
        <v>55</v>
      </c>
      <c r="B31" s="5" t="n">
        <v>-446</v>
      </c>
      <c r="C31" s="5" t="n">
        <v>-147</v>
      </c>
    </row>
    <row r="32" spans="1:3">
      <c r="A32" s="4" t="s">
        <v>56</v>
      </c>
      <c r="B32" s="5" t="n">
        <v>983123</v>
      </c>
      <c r="C32" s="5" t="n">
        <v>1019729</v>
      </c>
    </row>
    <row r="33" spans="1:3">
      <c r="A33" s="4" t="s">
        <v>57</v>
      </c>
      <c r="B33" s="5" t="n">
        <v>2358</v>
      </c>
      <c r="C33" s="5" t="n">
        <v>2215</v>
      </c>
    </row>
    <row r="34" spans="1:3">
      <c r="A34" s="4" t="s">
        <v>58</v>
      </c>
      <c r="B34" s="5" t="n">
        <v>985481</v>
      </c>
      <c r="C34" s="5" t="n">
        <v>1021944</v>
      </c>
    </row>
    <row r="35" spans="1:3">
      <c r="A35" s="4" t="s">
        <v>59</v>
      </c>
      <c r="B35" s="7" t="n">
        <v>1686048</v>
      </c>
      <c r="C35" s="7" t="n">
        <v>17461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2</v>
      </c>
    </row>
    <row r="3" spans="1:2">
      <c r="A3" s="3" t="s">
        <v>168</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74</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7</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0</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3</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229</v>
      </c>
      <c r="B1" s="2" t="s">
        <v>1</v>
      </c>
    </row>
    <row r="2" spans="1:2">
      <c r="B2" s="2" t="s">
        <v>2</v>
      </c>
    </row>
    <row r="3" spans="1:2">
      <c r="A3" s="3" t="s">
        <v>186</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189</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195</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5</v>
      </c>
    </row>
    <row r="2" spans="1:3">
      <c r="A2" s="3" t="s">
        <v>61</v>
      </c>
    </row>
    <row r="3" spans="1:3">
      <c r="A3" s="4" t="s">
        <v>62</v>
      </c>
      <c r="B3" s="8" t="n">
        <v>0.001</v>
      </c>
      <c r="C3" s="8" t="n">
        <v>0.001</v>
      </c>
    </row>
    <row r="4" spans="1:3">
      <c r="A4" s="4" t="s">
        <v>63</v>
      </c>
      <c r="B4" s="5" t="n">
        <v>125000000</v>
      </c>
      <c r="C4" s="5" t="n">
        <v>125000000</v>
      </c>
    </row>
    <row r="5" spans="1:3">
      <c r="A5" s="4" t="s">
        <v>64</v>
      </c>
      <c r="B5" s="5" t="n">
        <v>23988075</v>
      </c>
      <c r="C5" s="5" t="n">
        <v>22115916</v>
      </c>
    </row>
    <row r="6" spans="1:3">
      <c r="A6" s="4" t="s">
        <v>65</v>
      </c>
      <c r="B6" s="5" t="n">
        <v>23988075</v>
      </c>
      <c r="C6" s="5" t="n">
        <v>221159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8</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55</v>
      </c>
      <c r="B1" s="2" t="s">
        <v>1</v>
      </c>
    </row>
    <row r="2" spans="1:2">
      <c r="B2" s="2" t="s">
        <v>2</v>
      </c>
    </row>
    <row r="3" spans="1:2">
      <c r="A3" s="3" t="s">
        <v>201</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2</v>
      </c>
      <c r="B1" s="2" t="s">
        <v>1</v>
      </c>
    </row>
    <row r="2" spans="1:2">
      <c r="B2" s="2" t="s">
        <v>2</v>
      </c>
    </row>
    <row r="3" spans="1:2">
      <c r="A3" s="3" t="s">
        <v>204</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v>
      </c>
      <c r="C2" s="2" t="s">
        <v>67</v>
      </c>
    </row>
    <row r="3" spans="1:3">
      <c r="A3" s="3" t="s">
        <v>266</v>
      </c>
    </row>
    <row r="4" spans="1:3">
      <c r="A4" s="4" t="s">
        <v>69</v>
      </c>
      <c r="B4" s="7" t="n">
        <v>87494</v>
      </c>
    </row>
    <row r="5" spans="1:3">
      <c r="A5" s="4" t="s">
        <v>100</v>
      </c>
    </row>
    <row r="6" spans="1:3">
      <c r="A6" s="3" t="s">
        <v>266</v>
      </c>
    </row>
    <row r="7" spans="1:3">
      <c r="A7" s="4" t="s">
        <v>69</v>
      </c>
      <c r="C7" s="7" t="n">
        <v>156905</v>
      </c>
    </row>
    <row r="8" spans="1:3">
      <c r="A8" s="4" t="s">
        <v>267</v>
      </c>
    </row>
    <row r="9" spans="1:3">
      <c r="A9" s="3" t="s">
        <v>266</v>
      </c>
    </row>
    <row r="10" spans="1:3">
      <c r="A10" s="4" t="s">
        <v>69</v>
      </c>
      <c r="B10" s="5" t="n">
        <v>26081</v>
      </c>
    </row>
    <row r="11" spans="1:3">
      <c r="A11" s="4" t="s">
        <v>268</v>
      </c>
    </row>
    <row r="12" spans="1:3">
      <c r="A12" s="3" t="s">
        <v>266</v>
      </c>
    </row>
    <row r="13" spans="1:3">
      <c r="A13" s="4" t="s">
        <v>69</v>
      </c>
      <c r="C13" s="5" t="n">
        <v>80533</v>
      </c>
    </row>
    <row r="14" spans="1:3">
      <c r="A14" s="4" t="s">
        <v>269</v>
      </c>
    </row>
    <row r="15" spans="1:3">
      <c r="A15" s="3" t="s">
        <v>266</v>
      </c>
    </row>
    <row r="16" spans="1:3">
      <c r="A16" s="4" t="s">
        <v>69</v>
      </c>
      <c r="B16" s="5" t="n">
        <v>18388</v>
      </c>
    </row>
    <row r="17" spans="1:3">
      <c r="A17" s="4" t="s">
        <v>270</v>
      </c>
    </row>
    <row r="18" spans="1:3">
      <c r="A18" s="3" t="s">
        <v>266</v>
      </c>
    </row>
    <row r="19" spans="1:3">
      <c r="A19" s="4" t="s">
        <v>69</v>
      </c>
      <c r="C19" s="5" t="n">
        <v>26678</v>
      </c>
    </row>
    <row r="20" spans="1:3">
      <c r="A20" s="4" t="s">
        <v>271</v>
      </c>
    </row>
    <row r="21" spans="1:3">
      <c r="A21" s="3" t="s">
        <v>266</v>
      </c>
    </row>
    <row r="22" spans="1:3">
      <c r="A22" s="4" t="s">
        <v>69</v>
      </c>
      <c r="B22" s="5" t="n">
        <v>9623</v>
      </c>
    </row>
    <row r="23" spans="1:3">
      <c r="A23" s="4" t="s">
        <v>272</v>
      </c>
    </row>
    <row r="24" spans="1:3">
      <c r="A24" s="3" t="s">
        <v>266</v>
      </c>
    </row>
    <row r="25" spans="1:3">
      <c r="A25" s="4" t="s">
        <v>69</v>
      </c>
      <c r="C25" s="5" t="n">
        <v>10166</v>
      </c>
    </row>
    <row r="26" spans="1:3">
      <c r="A26" s="4" t="s">
        <v>273</v>
      </c>
    </row>
    <row r="27" spans="1:3">
      <c r="A27" s="3" t="s">
        <v>266</v>
      </c>
    </row>
    <row r="28" spans="1:3">
      <c r="A28" s="4" t="s">
        <v>69</v>
      </c>
      <c r="B28" s="7" t="n">
        <v>33402</v>
      </c>
    </row>
    <row r="29" spans="1:3">
      <c r="A29" s="4" t="s">
        <v>274</v>
      </c>
    </row>
    <row r="30" spans="1:3">
      <c r="A30" s="3" t="s">
        <v>266</v>
      </c>
    </row>
    <row r="31" spans="1:3">
      <c r="A31" s="4" t="s">
        <v>69</v>
      </c>
      <c r="C31" s="7" t="n">
        <v>3952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5</v>
      </c>
      <c r="B1" s="2" t="s">
        <v>276</v>
      </c>
    </row>
    <row r="2" spans="1:2">
      <c r="A2" s="3" t="s">
        <v>277</v>
      </c>
    </row>
    <row r="3" spans="1:2">
      <c r="A3" s="4" t="s">
        <v>278</v>
      </c>
      <c r="B3" s="10" t="n">
        <v>0.4</v>
      </c>
    </row>
    <row r="4" spans="1:2">
      <c r="A4" s="4" t="s">
        <v>279</v>
      </c>
      <c r="B4" s="10" t="n">
        <v>1.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0</v>
      </c>
      <c r="B1" s="2" t="s">
        <v>281</v>
      </c>
      <c r="C1" s="2" t="s">
        <v>282</v>
      </c>
      <c r="D1" s="2" t="s">
        <v>283</v>
      </c>
      <c r="E1" s="2" t="s">
        <v>2</v>
      </c>
    </row>
    <row r="2" spans="1:5">
      <c r="A2" s="3" t="s">
        <v>284</v>
      </c>
    </row>
    <row r="3" spans="1:5">
      <c r="A3" s="4" t="s">
        <v>285</v>
      </c>
      <c r="E3" s="7" t="n">
        <v>1910</v>
      </c>
    </row>
    <row r="4" spans="1:5">
      <c r="A4" s="4" t="s">
        <v>286</v>
      </c>
    </row>
    <row r="5" spans="1:5">
      <c r="A5" s="3" t="s">
        <v>284</v>
      </c>
    </row>
    <row r="6" spans="1:5">
      <c r="A6" s="4" t="s">
        <v>285</v>
      </c>
      <c r="B6" s="7" t="n">
        <v>497</v>
      </c>
      <c r="C6" s="7" t="n">
        <v>637</v>
      </c>
      <c r="D6" s="7" t="n">
        <v>77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67</v>
      </c>
    </row>
    <row r="3" spans="1:3">
      <c r="A3" s="3" t="s">
        <v>288</v>
      </c>
    </row>
    <row r="4" spans="1:3">
      <c r="A4" s="4" t="s">
        <v>289</v>
      </c>
      <c r="B4" s="7" t="n">
        <v>1021944</v>
      </c>
    </row>
    <row r="5" spans="1:3">
      <c r="A5" s="4" t="s">
        <v>289</v>
      </c>
      <c r="B5" s="5" t="n">
        <v>985481</v>
      </c>
    </row>
    <row r="6" spans="1:3">
      <c r="A6" s="4" t="s">
        <v>100</v>
      </c>
    </row>
    <row r="7" spans="1:3">
      <c r="A7" s="3" t="s">
        <v>288</v>
      </c>
    </row>
    <row r="8" spans="1:3">
      <c r="A8" s="4" t="s">
        <v>289</v>
      </c>
      <c r="C8" s="7" t="n">
        <v>1747564</v>
      </c>
    </row>
    <row r="9" spans="1:3">
      <c r="A9" s="4" t="s">
        <v>289</v>
      </c>
      <c r="C9" s="5" t="n">
        <v>1651059</v>
      </c>
    </row>
    <row r="10" spans="1:3">
      <c r="A10" s="4" t="s">
        <v>290</v>
      </c>
    </row>
    <row r="11" spans="1:3">
      <c r="A11" s="3" t="s">
        <v>288</v>
      </c>
    </row>
    <row r="12" spans="1:3">
      <c r="A12" s="4" t="s">
        <v>289</v>
      </c>
      <c r="B12" s="5" t="n">
        <v>256</v>
      </c>
    </row>
    <row r="13" spans="1:3">
      <c r="A13" s="4" t="s">
        <v>291</v>
      </c>
      <c r="B13" s="5" t="n">
        <v>-660</v>
      </c>
    </row>
    <row r="14" spans="1:3">
      <c r="A14" s="4" t="s">
        <v>292</v>
      </c>
      <c r="B14" s="5" t="n">
        <v>361</v>
      </c>
    </row>
    <row r="15" spans="1:3">
      <c r="A15" s="4" t="s">
        <v>293</v>
      </c>
      <c r="B15" s="5" t="n">
        <v>-299</v>
      </c>
    </row>
    <row r="16" spans="1:3">
      <c r="A16" s="4" t="s">
        <v>289</v>
      </c>
      <c r="B16" s="5" t="n">
        <v>-43</v>
      </c>
    </row>
    <row r="17" spans="1:3">
      <c r="A17" s="4" t="s">
        <v>294</v>
      </c>
    </row>
    <row r="18" spans="1:3">
      <c r="A18" s="3" t="s">
        <v>288</v>
      </c>
    </row>
    <row r="19" spans="1:3">
      <c r="A19" s="4" t="s">
        <v>289</v>
      </c>
      <c r="C19" s="5" t="n">
        <v>-1</v>
      </c>
    </row>
    <row r="20" spans="1:3">
      <c r="A20" s="4" t="s">
        <v>291</v>
      </c>
      <c r="C20" s="5" t="n">
        <v>-215</v>
      </c>
    </row>
    <row r="21" spans="1:3">
      <c r="A21" s="4" t="s">
        <v>292</v>
      </c>
      <c r="C21" s="5" t="n">
        <v>121</v>
      </c>
    </row>
    <row r="22" spans="1:3">
      <c r="A22" s="4" t="s">
        <v>293</v>
      </c>
      <c r="C22" s="5" t="n">
        <v>-94</v>
      </c>
    </row>
    <row r="23" spans="1:3">
      <c r="A23" s="4" t="s">
        <v>289</v>
      </c>
      <c r="C23" s="5" t="n">
        <v>-95</v>
      </c>
    </row>
    <row r="24" spans="1:3">
      <c r="A24" s="4" t="s">
        <v>295</v>
      </c>
    </row>
    <row r="25" spans="1:3">
      <c r="A25" s="3" t="s">
        <v>288</v>
      </c>
    </row>
    <row r="26" spans="1:3">
      <c r="A26" s="4" t="s">
        <v>289</v>
      </c>
      <c r="C26" s="5" t="n">
        <v>-9811</v>
      </c>
    </row>
    <row r="27" spans="1:3">
      <c r="A27" s="4" t="s">
        <v>291</v>
      </c>
      <c r="C27" s="5" t="n">
        <v>0</v>
      </c>
    </row>
    <row r="28" spans="1:3">
      <c r="A28" s="4" t="s">
        <v>292</v>
      </c>
      <c r="C28" s="5" t="n">
        <v>0</v>
      </c>
    </row>
    <row r="29" spans="1:3">
      <c r="A29" s="4" t="s">
        <v>293</v>
      </c>
      <c r="C29" s="5" t="n">
        <v>0</v>
      </c>
    </row>
    <row r="30" spans="1:3">
      <c r="A30" s="4" t="s">
        <v>289</v>
      </c>
      <c r="C30" s="5" t="n">
        <v>-9811</v>
      </c>
    </row>
    <row r="31" spans="1:3">
      <c r="A31" s="4" t="s">
        <v>296</v>
      </c>
    </row>
    <row r="32" spans="1:3">
      <c r="A32" s="3" t="s">
        <v>288</v>
      </c>
    </row>
    <row r="33" spans="1:3">
      <c r="A33" s="4" t="s">
        <v>289</v>
      </c>
      <c r="B33" s="5" t="n">
        <v>-403</v>
      </c>
    </row>
    <row r="34" spans="1:3">
      <c r="A34" s="4" t="s">
        <v>291</v>
      </c>
      <c r="B34" s="5" t="n">
        <v>0</v>
      </c>
    </row>
    <row r="35" spans="1:3">
      <c r="A35" s="4" t="s">
        <v>292</v>
      </c>
      <c r="B35" s="5" t="n">
        <v>0</v>
      </c>
    </row>
    <row r="36" spans="1:3">
      <c r="A36" s="4" t="s">
        <v>293</v>
      </c>
      <c r="B36" s="5" t="n">
        <v>0</v>
      </c>
    </row>
    <row r="37" spans="1:3">
      <c r="A37" s="4" t="s">
        <v>289</v>
      </c>
      <c r="B37" s="5" t="n">
        <v>-403</v>
      </c>
    </row>
    <row r="38" spans="1:3">
      <c r="A38" s="4" t="s">
        <v>297</v>
      </c>
    </row>
    <row r="39" spans="1:3">
      <c r="A39" s="3" t="s">
        <v>288</v>
      </c>
    </row>
    <row r="40" spans="1:3">
      <c r="A40" s="4" t="s">
        <v>289</v>
      </c>
      <c r="C40" s="5" t="n">
        <v>4683</v>
      </c>
    </row>
    <row r="41" spans="1:3">
      <c r="A41" s="4" t="s">
        <v>291</v>
      </c>
      <c r="C41" s="5" t="n">
        <v>-5121</v>
      </c>
    </row>
    <row r="42" spans="1:3">
      <c r="A42" s="4" t="s">
        <v>293</v>
      </c>
      <c r="C42" s="5" t="n">
        <v>-5121</v>
      </c>
    </row>
    <row r="43" spans="1:3">
      <c r="A43" s="4" t="s">
        <v>289</v>
      </c>
      <c r="C43" s="5" t="n">
        <v>-438</v>
      </c>
    </row>
    <row r="44" spans="1:3">
      <c r="A44" s="4" t="s">
        <v>298</v>
      </c>
    </row>
    <row r="45" spans="1:3">
      <c r="A45" s="3" t="s">
        <v>288</v>
      </c>
    </row>
    <row r="46" spans="1:3">
      <c r="A46" s="4" t="s">
        <v>289</v>
      </c>
      <c r="C46" s="5" t="n">
        <v>-1317</v>
      </c>
    </row>
    <row r="47" spans="1:3">
      <c r="A47" s="4" t="s">
        <v>291</v>
      </c>
      <c r="C47" s="5" t="n">
        <v>0</v>
      </c>
    </row>
    <row r="48" spans="1:3">
      <c r="A48" s="4" t="s">
        <v>292</v>
      </c>
      <c r="C48" s="5" t="n">
        <v>1317</v>
      </c>
    </row>
    <row r="49" spans="1:3">
      <c r="A49" s="4" t="s">
        <v>293</v>
      </c>
      <c r="C49" s="5" t="n">
        <v>1317</v>
      </c>
    </row>
    <row r="50" spans="1:3">
      <c r="A50" s="4" t="s">
        <v>289</v>
      </c>
      <c r="C50" s="5" t="n">
        <v>0</v>
      </c>
    </row>
    <row r="51" spans="1:3">
      <c r="A51" s="4" t="s">
        <v>55</v>
      </c>
    </row>
    <row r="52" spans="1:3">
      <c r="A52" s="3" t="s">
        <v>288</v>
      </c>
    </row>
    <row r="53" spans="1:3">
      <c r="A53" s="4" t="s">
        <v>289</v>
      </c>
      <c r="B53" s="5" t="n">
        <v>-147</v>
      </c>
    </row>
    <row r="54" spans="1:3">
      <c r="A54" s="4" t="s">
        <v>291</v>
      </c>
      <c r="B54" s="5" t="n">
        <v>-660</v>
      </c>
    </row>
    <row r="55" spans="1:3">
      <c r="A55" s="4" t="s">
        <v>292</v>
      </c>
      <c r="B55" s="5" t="n">
        <v>361</v>
      </c>
    </row>
    <row r="56" spans="1:3">
      <c r="A56" s="4" t="s">
        <v>293</v>
      </c>
      <c r="B56" s="5" t="n">
        <v>-299</v>
      </c>
    </row>
    <row r="57" spans="1:3">
      <c r="A57" s="4" t="s">
        <v>289</v>
      </c>
      <c r="B57" s="7" t="n">
        <v>-446</v>
      </c>
    </row>
    <row r="58" spans="1:3">
      <c r="A58" s="4" t="s">
        <v>299</v>
      </c>
    </row>
    <row r="59" spans="1:3">
      <c r="A59" s="3" t="s">
        <v>288</v>
      </c>
    </row>
    <row r="60" spans="1:3">
      <c r="A60" s="4" t="s">
        <v>289</v>
      </c>
      <c r="C60" s="5" t="n">
        <v>-6446</v>
      </c>
    </row>
    <row r="61" spans="1:3">
      <c r="A61" s="4" t="s">
        <v>291</v>
      </c>
      <c r="C61" s="5" t="n">
        <v>-5336</v>
      </c>
    </row>
    <row r="62" spans="1:3">
      <c r="A62" s="4" t="s">
        <v>292</v>
      </c>
      <c r="C62" s="5" t="n">
        <v>1438</v>
      </c>
    </row>
    <row r="63" spans="1:3">
      <c r="A63" s="4" t="s">
        <v>293</v>
      </c>
      <c r="C63" s="5" t="n">
        <v>-3898</v>
      </c>
    </row>
    <row r="64" spans="1:3">
      <c r="A64" s="4" t="s">
        <v>289</v>
      </c>
      <c r="C64" s="7" t="n">
        <v>-1034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67</v>
      </c>
    </row>
    <row r="3" spans="1:3">
      <c r="A3" s="3" t="s">
        <v>301</v>
      </c>
    </row>
    <row r="4" spans="1:3">
      <c r="A4" s="4" t="s">
        <v>86</v>
      </c>
      <c r="B4" s="7" t="n">
        <v>-128</v>
      </c>
    </row>
    <row r="5" spans="1:3">
      <c r="A5" s="4" t="s">
        <v>302</v>
      </c>
      <c r="B5" s="5" t="n">
        <v>7599</v>
      </c>
    </row>
    <row r="6" spans="1:3">
      <c r="A6" s="4" t="s">
        <v>89</v>
      </c>
      <c r="B6" s="5" t="n">
        <v>-35708</v>
      </c>
    </row>
    <row r="7" spans="1:3">
      <c r="A7" s="4" t="s">
        <v>303</v>
      </c>
      <c r="B7" s="5" t="n">
        <v>3321</v>
      </c>
    </row>
    <row r="8" spans="1:3">
      <c r="A8" s="4" t="s">
        <v>93</v>
      </c>
      <c r="B8" s="5" t="n">
        <v>-39172</v>
      </c>
    </row>
    <row r="9" spans="1:3">
      <c r="A9" s="4" t="s">
        <v>100</v>
      </c>
    </row>
    <row r="10" spans="1:3">
      <c r="A10" s="3" t="s">
        <v>301</v>
      </c>
    </row>
    <row r="11" spans="1:3">
      <c r="A11" s="4" t="s">
        <v>86</v>
      </c>
      <c r="C11" s="7" t="n">
        <v>1588</v>
      </c>
    </row>
    <row r="12" spans="1:3">
      <c r="A12" s="4" t="s">
        <v>302</v>
      </c>
      <c r="C12" s="5" t="n">
        <v>21008</v>
      </c>
    </row>
    <row r="13" spans="1:3">
      <c r="A13" s="4" t="s">
        <v>89</v>
      </c>
      <c r="C13" s="5" t="n">
        <v>-85255</v>
      </c>
    </row>
    <row r="14" spans="1:3">
      <c r="A14" s="4" t="s">
        <v>303</v>
      </c>
      <c r="C14" s="5" t="n">
        <v>1717</v>
      </c>
    </row>
    <row r="15" spans="1:3">
      <c r="A15" s="4" t="s">
        <v>93</v>
      </c>
      <c r="C15" s="5" t="n">
        <v>-94855</v>
      </c>
    </row>
    <row r="16" spans="1:3">
      <c r="A16" s="4" t="s">
        <v>304</v>
      </c>
    </row>
    <row r="17" spans="1:3">
      <c r="A17" s="3" t="s">
        <v>301</v>
      </c>
    </row>
    <row r="18" spans="1:3">
      <c r="A18" s="4" t="s">
        <v>89</v>
      </c>
      <c r="B18" s="5" t="n">
        <v>361</v>
      </c>
    </row>
    <row r="19" spans="1:3">
      <c r="A19" s="4" t="s">
        <v>93</v>
      </c>
      <c r="B19" s="5" t="n">
        <v>361</v>
      </c>
    </row>
    <row r="20" spans="1:3">
      <c r="A20" s="4" t="s">
        <v>305</v>
      </c>
    </row>
    <row r="21" spans="1:3">
      <c r="A21" s="3" t="s">
        <v>301</v>
      </c>
    </row>
    <row r="22" spans="1:3">
      <c r="A22" s="4" t="s">
        <v>86</v>
      </c>
      <c r="B22" s="7" t="n">
        <v>361</v>
      </c>
    </row>
    <row r="23" spans="1:3">
      <c r="A23" s="4" t="s">
        <v>306</v>
      </c>
    </row>
    <row r="24" spans="1:3">
      <c r="A24" s="3" t="s">
        <v>301</v>
      </c>
    </row>
    <row r="25" spans="1:3">
      <c r="A25" s="4" t="s">
        <v>89</v>
      </c>
      <c r="C25" s="5" t="n">
        <v>2465</v>
      </c>
    </row>
    <row r="26" spans="1:3">
      <c r="A26" s="4" t="s">
        <v>303</v>
      </c>
      <c r="C26" s="5" t="n">
        <v>1027</v>
      </c>
    </row>
    <row r="27" spans="1:3">
      <c r="A27" s="4" t="s">
        <v>93</v>
      </c>
      <c r="C27" s="5" t="n">
        <v>1438</v>
      </c>
    </row>
    <row r="28" spans="1:3">
      <c r="A28" s="4" t="s">
        <v>307</v>
      </c>
    </row>
    <row r="29" spans="1:3">
      <c r="A29" s="3" t="s">
        <v>301</v>
      </c>
    </row>
    <row r="30" spans="1:3">
      <c r="A30" s="4" t="s">
        <v>86</v>
      </c>
      <c r="C30" s="5" t="n">
        <v>325</v>
      </c>
    </row>
    <row r="31" spans="1:3">
      <c r="A31" s="4" t="s">
        <v>308</v>
      </c>
    </row>
    <row r="32" spans="1:3">
      <c r="A32" s="3" t="s">
        <v>301</v>
      </c>
    </row>
    <row r="33" spans="1:3">
      <c r="A33" s="4" t="s">
        <v>302</v>
      </c>
      <c r="C33" s="7" t="n">
        <v>214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276</v>
      </c>
    </row>
    <row r="2" spans="1:2">
      <c r="A2" s="3" t="s">
        <v>180</v>
      </c>
    </row>
    <row r="3" spans="1:2">
      <c r="A3" s="4" t="s">
        <v>310</v>
      </c>
      <c r="B3" s="7" t="n">
        <v>18606</v>
      </c>
    </row>
    <row r="4" spans="1:2">
      <c r="A4" s="4" t="s">
        <v>311</v>
      </c>
      <c r="B4" s="7" t="n">
        <v>60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1</v>
      </c>
    </row>
    <row r="2" spans="1:2">
      <c r="B2" s="2" t="s">
        <v>276</v>
      </c>
    </row>
    <row r="3" spans="1:2">
      <c r="A3" s="3" t="s">
        <v>313</v>
      </c>
    </row>
    <row r="4" spans="1:2">
      <c r="A4" s="4" t="s">
        <v>314</v>
      </c>
      <c r="B4" s="7" t="n">
        <v>12425</v>
      </c>
    </row>
    <row r="5" spans="1:2">
      <c r="A5" s="4" t="s">
        <v>315</v>
      </c>
      <c r="B5" s="7" t="n">
        <v>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6</v>
      </c>
      <c r="C1" s="2" t="s">
        <v>1</v>
      </c>
    </row>
    <row r="2" spans="1:4">
      <c r="C2" s="2" t="s">
        <v>2</v>
      </c>
      <c r="D2" s="2" t="s">
        <v>67</v>
      </c>
    </row>
    <row r="3" spans="1:4">
      <c r="A3" s="3" t="s">
        <v>68</v>
      </c>
    </row>
    <row r="4" spans="1:4">
      <c r="A4" s="4" t="s">
        <v>69</v>
      </c>
      <c r="C4" s="7" t="n">
        <v>87494</v>
      </c>
    </row>
    <row r="5" spans="1:4">
      <c r="A5" s="4" t="s">
        <v>70</v>
      </c>
      <c r="B5" s="4" t="s">
        <v>71</v>
      </c>
      <c r="C5" s="5" t="n">
        <v>3999</v>
      </c>
    </row>
    <row r="6" spans="1:4">
      <c r="A6" s="4" t="s">
        <v>72</v>
      </c>
      <c r="C6" s="5" t="n">
        <v>91493</v>
      </c>
    </row>
    <row r="7" spans="1:4">
      <c r="A7" s="3" t="s">
        <v>73</v>
      </c>
    </row>
    <row r="8" spans="1:4">
      <c r="A8" s="4" t="s">
        <v>74</v>
      </c>
      <c r="C8" s="5" t="n">
        <v>61364</v>
      </c>
    </row>
    <row r="9" spans="1:4">
      <c r="A9" s="4" t="s">
        <v>75</v>
      </c>
      <c r="C9" s="5" t="n">
        <v>2474</v>
      </c>
    </row>
    <row r="10" spans="1:4">
      <c r="A10" s="4" t="s">
        <v>76</v>
      </c>
      <c r="C10" s="5" t="n">
        <v>23565</v>
      </c>
    </row>
    <row r="11" spans="1:4">
      <c r="A11" s="4" t="s">
        <v>77</v>
      </c>
      <c r="C11" s="5" t="n">
        <v>12017</v>
      </c>
    </row>
    <row r="12" spans="1:4">
      <c r="A12" s="4" t="s">
        <v>78</v>
      </c>
      <c r="C12" s="5" t="n">
        <v>-1919</v>
      </c>
    </row>
    <row r="13" spans="1:4">
      <c r="A13" s="4" t="s">
        <v>79</v>
      </c>
      <c r="B13" s="4" t="s">
        <v>80</v>
      </c>
      <c r="C13" s="5" t="n">
        <v>6186</v>
      </c>
    </row>
    <row r="14" spans="1:4">
      <c r="A14" s="4" t="s">
        <v>81</v>
      </c>
      <c r="C14" s="5" t="n">
        <v>103687</v>
      </c>
    </row>
    <row r="15" spans="1:4">
      <c r="A15" s="4" t="s">
        <v>82</v>
      </c>
      <c r="C15" s="5" t="n">
        <v>-12194</v>
      </c>
    </row>
    <row r="16" spans="1:4">
      <c r="A16" s="3" t="s">
        <v>83</v>
      </c>
    </row>
    <row r="17" spans="1:4">
      <c r="A17" s="4" t="s">
        <v>84</v>
      </c>
      <c r="C17" s="5" t="n">
        <v>-348</v>
      </c>
    </row>
    <row r="18" spans="1:4">
      <c r="A18" s="4" t="s">
        <v>85</v>
      </c>
      <c r="C18" s="5" t="n">
        <v>-15439</v>
      </c>
    </row>
    <row r="19" spans="1:4">
      <c r="A19" s="4" t="s">
        <v>86</v>
      </c>
      <c r="C19" s="5" t="n">
        <v>-128</v>
      </c>
    </row>
    <row r="20" spans="1:4">
      <c r="A20" s="4" t="s">
        <v>87</v>
      </c>
      <c r="C20" s="5" t="n">
        <v>-7599</v>
      </c>
    </row>
    <row r="21" spans="1:4">
      <c r="A21" s="4" t="s">
        <v>88</v>
      </c>
      <c r="C21" s="5" t="n">
        <v>-23514</v>
      </c>
    </row>
    <row r="22" spans="1:4">
      <c r="A22" s="4" t="s">
        <v>89</v>
      </c>
      <c r="C22" s="5" t="n">
        <v>-35708</v>
      </c>
    </row>
    <row r="23" spans="1:4">
      <c r="A23" s="4" t="s">
        <v>90</v>
      </c>
      <c r="C23" s="5" t="n">
        <v>3321</v>
      </c>
    </row>
    <row r="24" spans="1:4">
      <c r="A24" s="4" t="s">
        <v>91</v>
      </c>
      <c r="C24" s="5" t="n">
        <v>-39029</v>
      </c>
    </row>
    <row r="25" spans="1:4">
      <c r="A25" s="4" t="s">
        <v>92</v>
      </c>
      <c r="C25" s="5" t="n">
        <v>143</v>
      </c>
    </row>
    <row r="26" spans="1:4">
      <c r="A26" s="4" t="s">
        <v>93</v>
      </c>
      <c r="C26" s="7" t="n">
        <v>-39172</v>
      </c>
    </row>
    <row r="27" spans="1:4">
      <c r="A27" s="4" t="s">
        <v>94</v>
      </c>
      <c r="B27" s="4" t="s">
        <v>95</v>
      </c>
      <c r="C27" s="9" t="n">
        <v>-1.67</v>
      </c>
    </row>
    <row r="28" spans="1:4">
      <c r="A28" s="4" t="s">
        <v>96</v>
      </c>
      <c r="B28" s="4" t="s">
        <v>97</v>
      </c>
      <c r="C28" s="9" t="n">
        <v>-1.67</v>
      </c>
    </row>
    <row r="29" spans="1:4">
      <c r="A29" s="4" t="s">
        <v>98</v>
      </c>
      <c r="B29" s="4" t="s">
        <v>95</v>
      </c>
      <c r="C29" s="5" t="n">
        <v>23424943</v>
      </c>
    </row>
    <row r="30" spans="1:4">
      <c r="A30" s="4" t="s">
        <v>99</v>
      </c>
      <c r="C30" s="5" t="n">
        <v>23424943</v>
      </c>
    </row>
    <row r="31" spans="1:4">
      <c r="A31" s="4" t="s">
        <v>100</v>
      </c>
    </row>
    <row r="32" spans="1:4">
      <c r="A32" s="3" t="s">
        <v>68</v>
      </c>
    </row>
    <row r="33" spans="1:4">
      <c r="A33" s="4" t="s">
        <v>69</v>
      </c>
      <c r="D33" s="7" t="n">
        <v>156905</v>
      </c>
    </row>
    <row r="34" spans="1:4">
      <c r="A34" s="4" t="s">
        <v>70</v>
      </c>
      <c r="B34" s="4" t="s">
        <v>71</v>
      </c>
      <c r="D34" s="5" t="n">
        <v>3844</v>
      </c>
    </row>
    <row r="35" spans="1:4">
      <c r="A35" s="4" t="s">
        <v>72</v>
      </c>
      <c r="D35" s="5" t="n">
        <v>160749</v>
      </c>
    </row>
    <row r="36" spans="1:4">
      <c r="A36" s="3" t="s">
        <v>73</v>
      </c>
    </row>
    <row r="37" spans="1:4">
      <c r="A37" s="4" t="s">
        <v>74</v>
      </c>
      <c r="D37" s="5" t="n">
        <v>80845</v>
      </c>
    </row>
    <row r="38" spans="1:4">
      <c r="A38" s="4" t="s">
        <v>75</v>
      </c>
      <c r="D38" s="5" t="n">
        <v>2689</v>
      </c>
    </row>
    <row r="39" spans="1:4">
      <c r="A39" s="4" t="s">
        <v>76</v>
      </c>
      <c r="D39" s="5" t="n">
        <v>41727</v>
      </c>
    </row>
    <row r="40" spans="1:4">
      <c r="A40" s="4" t="s">
        <v>101</v>
      </c>
      <c r="D40" s="5" t="n">
        <v>8443</v>
      </c>
    </row>
    <row r="41" spans="1:4">
      <c r="A41" s="4" t="s">
        <v>77</v>
      </c>
      <c r="D41" s="5" t="n">
        <v>37592</v>
      </c>
    </row>
    <row r="42" spans="1:4">
      <c r="A42" s="4" t="s">
        <v>78</v>
      </c>
      <c r="D42" s="5" t="n">
        <v>-6064</v>
      </c>
    </row>
    <row r="43" spans="1:4">
      <c r="A43" s="4" t="s">
        <v>79</v>
      </c>
      <c r="B43" s="4" t="s">
        <v>80</v>
      </c>
      <c r="D43" s="5" t="n">
        <v>64857</v>
      </c>
    </row>
    <row r="44" spans="1:4">
      <c r="A44" s="4" t="s">
        <v>81</v>
      </c>
      <c r="D44" s="5" t="n">
        <v>230089</v>
      </c>
    </row>
    <row r="45" spans="1:4">
      <c r="A45" s="4" t="s">
        <v>82</v>
      </c>
      <c r="D45" s="5" t="n">
        <v>-69340</v>
      </c>
    </row>
    <row r="46" spans="1:4">
      <c r="A46" s="3" t="s">
        <v>83</v>
      </c>
    </row>
    <row r="47" spans="1:4">
      <c r="A47" s="4" t="s">
        <v>84</v>
      </c>
      <c r="D47" s="5" t="n">
        <v>664</v>
      </c>
    </row>
    <row r="48" spans="1:4">
      <c r="A48" s="4" t="s">
        <v>85</v>
      </c>
      <c r="D48" s="5" t="n">
        <v>2841</v>
      </c>
    </row>
    <row r="49" spans="1:4">
      <c r="A49" s="4" t="s">
        <v>86</v>
      </c>
      <c r="D49" s="5" t="n">
        <v>1588</v>
      </c>
    </row>
    <row r="50" spans="1:4">
      <c r="A50" s="4" t="s">
        <v>87</v>
      </c>
      <c r="D50" s="5" t="n">
        <v>-21008</v>
      </c>
    </row>
    <row r="51" spans="1:4">
      <c r="A51" s="4" t="s">
        <v>88</v>
      </c>
      <c r="D51" s="5" t="n">
        <v>-15915</v>
      </c>
    </row>
    <row r="52" spans="1:4">
      <c r="A52" s="4" t="s">
        <v>89</v>
      </c>
      <c r="D52" s="5" t="n">
        <v>-85255</v>
      </c>
    </row>
    <row r="53" spans="1:4">
      <c r="A53" s="4" t="s">
        <v>90</v>
      </c>
      <c r="D53" s="5" t="n">
        <v>1717</v>
      </c>
    </row>
    <row r="54" spans="1:4">
      <c r="A54" s="4" t="s">
        <v>91</v>
      </c>
      <c r="D54" s="5" t="n">
        <v>-86972</v>
      </c>
    </row>
    <row r="55" spans="1:4">
      <c r="A55" s="4" t="s">
        <v>92</v>
      </c>
      <c r="D55" s="5" t="n">
        <v>7883</v>
      </c>
    </row>
    <row r="56" spans="1:4">
      <c r="A56" s="4" t="s">
        <v>93</v>
      </c>
      <c r="D56" s="7" t="n">
        <v>-94855</v>
      </c>
    </row>
    <row r="57" spans="1:4">
      <c r="A57" s="4" t="s">
        <v>94</v>
      </c>
      <c r="B57" s="4" t="s">
        <v>95</v>
      </c>
      <c r="D57" s="9" t="n">
        <v>-2.01</v>
      </c>
    </row>
    <row r="58" spans="1:4">
      <c r="A58" s="4" t="s">
        <v>96</v>
      </c>
      <c r="B58" s="4" t="s">
        <v>97</v>
      </c>
      <c r="D58" s="9" t="n">
        <v>-2.01</v>
      </c>
    </row>
    <row r="59" spans="1:4">
      <c r="A59" s="4" t="s">
        <v>98</v>
      </c>
      <c r="B59" s="4" t="s">
        <v>95</v>
      </c>
      <c r="D59" s="5" t="n">
        <v>47080783</v>
      </c>
    </row>
    <row r="60" spans="1:4">
      <c r="A60" s="4" t="s">
        <v>99</v>
      </c>
      <c r="D60" s="5" t="n">
        <v>47080783</v>
      </c>
    </row>
    <row r="61" spans="1:4"/>
    <row r="62" spans="1:4">
      <c r="A62" s="4" t="s">
        <v>71</v>
      </c>
      <c r="B62" s="4" t="s">
        <v>102</v>
      </c>
    </row>
    <row r="63" spans="1:4">
      <c r="A63" s="4" t="s">
        <v>80</v>
      </c>
      <c r="B63" s="4" t="s">
        <v>103</v>
      </c>
    </row>
    <row r="64" spans="1:4">
      <c r="A64" s="4" t="s">
        <v>95</v>
      </c>
      <c r="B64" s="4" t="s">
        <v>104</v>
      </c>
    </row>
    <row r="65" spans="1:4">
      <c r="A65" s="4" t="s">
        <v>97</v>
      </c>
      <c r="B65" s="4" t="s">
        <v>105</v>
      </c>
    </row>
  </sheetData>
  <mergeCells count="7">
    <mergeCell ref="A1:B2"/>
    <mergeCell ref="C1:D1"/>
    <mergeCell ref="A61:C61"/>
    <mergeCell ref="B62:C62"/>
    <mergeCell ref="B63:C63"/>
    <mergeCell ref="B64:C64"/>
    <mergeCell ref="B65:C6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25</v>
      </c>
    </row>
    <row r="3" spans="1:3">
      <c r="A3" s="3" t="s">
        <v>180</v>
      </c>
    </row>
    <row r="4" spans="1:3">
      <c r="A4" s="4" t="s">
        <v>317</v>
      </c>
      <c r="B4" s="7" t="n">
        <v>45300000</v>
      </c>
      <c r="C4" s="7" t="n">
        <v>43200000</v>
      </c>
    </row>
    <row r="5" spans="1:3">
      <c r="A5" s="4" t="s">
        <v>318</v>
      </c>
      <c r="B5" s="7" t="n">
        <v>45300000</v>
      </c>
      <c r="C5" s="7" t="n">
        <v>43200000</v>
      </c>
    </row>
    <row r="6" spans="1:3">
      <c r="A6" s="4" t="s">
        <v>319</v>
      </c>
      <c r="B6" s="4" t="s">
        <v>320</v>
      </c>
    </row>
    <row r="7" spans="1:3">
      <c r="A7" s="4" t="s">
        <v>321</v>
      </c>
      <c r="B7" s="7" t="n">
        <v>0</v>
      </c>
    </row>
    <row r="8" spans="1:3">
      <c r="A8" s="4" t="s">
        <v>322</v>
      </c>
      <c r="B8" s="5" t="n">
        <v>0</v>
      </c>
    </row>
    <row r="9" spans="1:3">
      <c r="A9" s="4" t="s">
        <v>323</v>
      </c>
      <c r="B9" s="7" t="n">
        <v>1000000</v>
      </c>
    </row>
    <row r="10" spans="1:3">
      <c r="A10" s="4" t="s">
        <v>324</v>
      </c>
      <c r="B10" s="4" t="s">
        <v>325</v>
      </c>
    </row>
    <row r="11" spans="1:3">
      <c r="A11" s="4" t="s">
        <v>326</v>
      </c>
      <c r="B11" s="7" t="n">
        <v>2000000</v>
      </c>
    </row>
    <row r="12" spans="1:3">
      <c r="A12" s="4" t="s">
        <v>327</v>
      </c>
      <c r="B12"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28</v>
      </c>
      <c r="B1" s="2" t="s">
        <v>329</v>
      </c>
      <c r="C1" s="2" t="s">
        <v>1</v>
      </c>
    </row>
    <row r="2" spans="1:4">
      <c r="B2" s="2" t="s">
        <v>330</v>
      </c>
      <c r="C2" s="2" t="s">
        <v>2</v>
      </c>
      <c r="D2" s="2" t="s">
        <v>67</v>
      </c>
    </row>
    <row r="3" spans="1:4">
      <c r="A3" s="4" t="s">
        <v>331</v>
      </c>
    </row>
    <row r="4" spans="1:4">
      <c r="A4" s="3" t="s">
        <v>332</v>
      </c>
    </row>
    <row r="5" spans="1:4">
      <c r="A5" s="4" t="s">
        <v>333</v>
      </c>
      <c r="B5" s="7" t="n">
        <v>8900000</v>
      </c>
    </row>
    <row r="6" spans="1:4">
      <c r="A6" s="4" t="s">
        <v>334</v>
      </c>
      <c r="B6" s="7" t="n">
        <v>200000</v>
      </c>
    </row>
    <row r="7" spans="1:4">
      <c r="A7" s="4" t="s">
        <v>335</v>
      </c>
    </row>
    <row r="8" spans="1:4">
      <c r="A8" s="3" t="s">
        <v>332</v>
      </c>
    </row>
    <row r="9" spans="1:4">
      <c r="A9" s="4" t="s">
        <v>336</v>
      </c>
      <c r="C9" s="7" t="n">
        <v>0</v>
      </c>
      <c r="D9" s="7" t="n">
        <v>0</v>
      </c>
    </row>
    <row r="10" spans="1:4">
      <c r="A10" s="4" t="s">
        <v>337</v>
      </c>
      <c r="C10" s="5" t="n">
        <v>0</v>
      </c>
    </row>
    <row r="11" spans="1:4">
      <c r="A11" s="4" t="s">
        <v>338</v>
      </c>
    </row>
    <row r="12" spans="1:4">
      <c r="A12" s="3" t="s">
        <v>332</v>
      </c>
    </row>
    <row r="13" spans="1:4">
      <c r="A13" s="4" t="s">
        <v>337</v>
      </c>
      <c r="C13" s="5" t="n">
        <v>100000</v>
      </c>
    </row>
    <row r="14" spans="1:4">
      <c r="A14" s="4" t="s">
        <v>339</v>
      </c>
    </row>
    <row r="15" spans="1:4">
      <c r="A15" s="3" t="s">
        <v>332</v>
      </c>
    </row>
    <row r="16" spans="1:4">
      <c r="A16" s="4" t="s">
        <v>337</v>
      </c>
      <c r="C16" s="7" t="n">
        <v>0</v>
      </c>
      <c r="D16" s="7" t="n">
        <v>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0</v>
      </c>
      <c r="C1" s="2" t="s">
        <v>2</v>
      </c>
      <c r="D1" s="2" t="s">
        <v>25</v>
      </c>
    </row>
    <row r="2" spans="1:4">
      <c r="A2" s="3" t="s">
        <v>183</v>
      </c>
    </row>
    <row r="3" spans="1:4">
      <c r="A3" s="4" t="s">
        <v>341</v>
      </c>
      <c r="B3" s="4" t="s">
        <v>71</v>
      </c>
      <c r="C3" s="7" t="n">
        <v>8809</v>
      </c>
      <c r="D3" s="7" t="n">
        <v>8908</v>
      </c>
    </row>
    <row r="4" spans="1:4">
      <c r="A4" s="4" t="s">
        <v>342</v>
      </c>
      <c r="C4" s="5" t="n">
        <v>-43</v>
      </c>
      <c r="D4" s="5" t="n">
        <v>256</v>
      </c>
    </row>
    <row r="5" spans="1:4">
      <c r="A5" s="4" t="s">
        <v>343</v>
      </c>
      <c r="C5" s="7" t="n">
        <v>32581</v>
      </c>
      <c r="D5" s="7" t="n">
        <v>32508</v>
      </c>
    </row>
    <row r="6" spans="1:4"/>
    <row r="7" spans="1:4">
      <c r="A7" s="4" t="s">
        <v>71</v>
      </c>
      <c r="B7" s="4" t="s">
        <v>344</v>
      </c>
    </row>
  </sheetData>
  <mergeCells count="3">
    <mergeCell ref="A1:B1"/>
    <mergeCell ref="A6:C6"/>
    <mergeCell ref="B7:C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45</v>
      </c>
      <c r="B1" s="2" t="s">
        <v>1</v>
      </c>
    </row>
    <row r="2" spans="1:3">
      <c r="B2" s="2" t="s">
        <v>2</v>
      </c>
      <c r="C2" s="2" t="s">
        <v>67</v>
      </c>
    </row>
    <row r="3" spans="1:3">
      <c r="A3" s="4" t="s">
        <v>346</v>
      </c>
    </row>
    <row r="4" spans="1:3">
      <c r="A4" s="3" t="s">
        <v>347</v>
      </c>
    </row>
    <row r="5" spans="1:3">
      <c r="A5" s="4" t="s">
        <v>348</v>
      </c>
      <c r="B5" s="7" t="n">
        <v>30</v>
      </c>
    </row>
    <row r="6" spans="1:3">
      <c r="A6" s="4" t="s">
        <v>349</v>
      </c>
      <c r="B6" s="5" t="n">
        <v>902</v>
      </c>
    </row>
    <row r="7" spans="1:3">
      <c r="A7" s="4" t="s">
        <v>350</v>
      </c>
      <c r="B7" s="5" t="n">
        <v>-483</v>
      </c>
    </row>
    <row r="8" spans="1:3">
      <c r="A8" s="4" t="s">
        <v>351</v>
      </c>
      <c r="B8" s="5" t="n">
        <v>1</v>
      </c>
    </row>
    <row r="9" spans="1:3">
      <c r="A9" s="4" t="s">
        <v>352</v>
      </c>
      <c r="B9" s="5" t="n">
        <v>450</v>
      </c>
    </row>
    <row r="10" spans="1:3">
      <c r="A10" s="4" t="s">
        <v>353</v>
      </c>
    </row>
    <row r="11" spans="1:3">
      <c r="A11" s="3" t="s">
        <v>347</v>
      </c>
    </row>
    <row r="12" spans="1:3">
      <c r="A12" s="4" t="s">
        <v>348</v>
      </c>
      <c r="C12" s="7" t="n">
        <v>419</v>
      </c>
    </row>
    <row r="13" spans="1:3">
      <c r="A13" s="4" t="s">
        <v>349</v>
      </c>
      <c r="C13" s="5" t="n">
        <v>991</v>
      </c>
    </row>
    <row r="14" spans="1:3">
      <c r="A14" s="4" t="s">
        <v>350</v>
      </c>
      <c r="C14" s="5" t="n">
        <v>-601</v>
      </c>
    </row>
    <row r="15" spans="1:3">
      <c r="A15" s="4" t="s">
        <v>351</v>
      </c>
      <c r="C15" s="5" t="n">
        <v>22</v>
      </c>
    </row>
    <row r="16" spans="1:3">
      <c r="A16" s="4" t="s">
        <v>354</v>
      </c>
      <c r="C16" s="5" t="n">
        <v>56</v>
      </c>
    </row>
    <row r="17" spans="1:3">
      <c r="A17" s="4" t="s">
        <v>355</v>
      </c>
      <c r="C17" s="5" t="n">
        <v>32</v>
      </c>
    </row>
    <row r="18" spans="1:3">
      <c r="A18" s="4" t="s">
        <v>356</v>
      </c>
      <c r="C18" s="5" t="n">
        <v>447</v>
      </c>
    </row>
    <row r="19" spans="1:3">
      <c r="A19" s="4" t="s">
        <v>352</v>
      </c>
      <c r="C19" s="5" t="n">
        <v>1366</v>
      </c>
    </row>
    <row r="20" spans="1:3">
      <c r="A20" s="4" t="s">
        <v>357</v>
      </c>
    </row>
    <row r="21" spans="1:3">
      <c r="A21" s="3" t="s">
        <v>347</v>
      </c>
    </row>
    <row r="22" spans="1:3">
      <c r="A22" s="4" t="s">
        <v>348</v>
      </c>
      <c r="B22" s="5" t="n">
        <v>15</v>
      </c>
    </row>
    <row r="23" spans="1:3">
      <c r="A23" s="4" t="s">
        <v>349</v>
      </c>
      <c r="B23" s="5" t="n">
        <v>29</v>
      </c>
    </row>
    <row r="24" spans="1:3">
      <c r="A24" s="4" t="s">
        <v>358</v>
      </c>
      <c r="B24" s="5" t="n">
        <v>-75</v>
      </c>
    </row>
    <row r="25" spans="1:3">
      <c r="A25" s="4" t="s">
        <v>356</v>
      </c>
      <c r="B25" s="5" t="n">
        <v>11</v>
      </c>
    </row>
    <row r="26" spans="1:3">
      <c r="A26" s="4" t="s">
        <v>352</v>
      </c>
      <c r="B26" s="7" t="n">
        <v>-20</v>
      </c>
    </row>
    <row r="27" spans="1:3">
      <c r="A27" s="4" t="s">
        <v>359</v>
      </c>
    </row>
    <row r="28" spans="1:3">
      <c r="A28" s="3" t="s">
        <v>347</v>
      </c>
    </row>
    <row r="29" spans="1:3">
      <c r="A29" s="4" t="s">
        <v>348</v>
      </c>
      <c r="C29" s="5" t="n">
        <v>21</v>
      </c>
    </row>
    <row r="30" spans="1:3">
      <c r="A30" s="4" t="s">
        <v>349</v>
      </c>
      <c r="C30" s="5" t="n">
        <v>51</v>
      </c>
    </row>
    <row r="31" spans="1:3">
      <c r="A31" s="4" t="s">
        <v>358</v>
      </c>
      <c r="C31" s="5" t="n">
        <v>-1088</v>
      </c>
    </row>
    <row r="32" spans="1:3">
      <c r="A32" s="4" t="s">
        <v>356</v>
      </c>
      <c r="C32" s="5" t="n">
        <v>-283</v>
      </c>
    </row>
    <row r="33" spans="1:3">
      <c r="A33" s="4" t="s">
        <v>352</v>
      </c>
      <c r="C33" s="7" t="n">
        <v>-129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0</v>
      </c>
      <c r="C1" s="2" t="s">
        <v>2</v>
      </c>
      <c r="D1" s="2" t="s">
        <v>25</v>
      </c>
    </row>
    <row r="2" spans="1:4">
      <c r="A2" s="3" t="s">
        <v>361</v>
      </c>
    </row>
    <row r="3" spans="1:4">
      <c r="A3" s="4" t="s">
        <v>362</v>
      </c>
      <c r="B3" s="4" t="s">
        <v>71</v>
      </c>
      <c r="C3" s="7" t="n">
        <v>439118</v>
      </c>
      <c r="D3" s="7" t="n">
        <v>438827</v>
      </c>
    </row>
    <row r="4" spans="1:4">
      <c r="A4" s="4" t="s">
        <v>363</v>
      </c>
      <c r="C4" s="5" t="n">
        <v>8826</v>
      </c>
      <c r="D4" s="5" t="n">
        <v>9333</v>
      </c>
    </row>
    <row r="5" spans="1:4">
      <c r="A5" s="4" t="s">
        <v>364</v>
      </c>
      <c r="C5" s="5" t="n">
        <v>5215</v>
      </c>
      <c r="D5" s="5" t="n">
        <v>5103</v>
      </c>
    </row>
    <row r="6" spans="1:4">
      <c r="A6" s="4" t="s">
        <v>365</v>
      </c>
      <c r="C6" s="5" t="n">
        <v>442729</v>
      </c>
      <c r="D6" s="5" t="n">
        <v>443057</v>
      </c>
    </row>
    <row r="7" spans="1:4">
      <c r="A7" s="4" t="s">
        <v>366</v>
      </c>
    </row>
    <row r="8" spans="1:4">
      <c r="A8" s="3" t="s">
        <v>361</v>
      </c>
    </row>
    <row r="9" spans="1:4">
      <c r="A9" s="4" t="s">
        <v>367</v>
      </c>
      <c r="B9" s="4" t="s">
        <v>80</v>
      </c>
      <c r="C9" s="5" t="n">
        <v>349954</v>
      </c>
      <c r="D9" s="5" t="n">
        <v>350000</v>
      </c>
    </row>
    <row r="10" spans="1:4">
      <c r="A10" s="4" t="s">
        <v>368</v>
      </c>
    </row>
    <row r="11" spans="1:4">
      <c r="A11" s="3" t="s">
        <v>361</v>
      </c>
    </row>
    <row r="12" spans="1:4">
      <c r="A12" s="4" t="s">
        <v>362</v>
      </c>
      <c r="B12" s="4" t="s">
        <v>71</v>
      </c>
      <c r="C12" s="5" t="n">
        <v>14669</v>
      </c>
      <c r="D12" s="5" t="n">
        <v>14054</v>
      </c>
    </row>
    <row r="13" spans="1:4">
      <c r="A13" s="4" t="s">
        <v>369</v>
      </c>
    </row>
    <row r="14" spans="1:4">
      <c r="A14" s="3" t="s">
        <v>361</v>
      </c>
    </row>
    <row r="15" spans="1:4">
      <c r="A15" s="4" t="s">
        <v>362</v>
      </c>
      <c r="B15" s="4" t="s">
        <v>71</v>
      </c>
      <c r="C15" s="5" t="n">
        <v>26303</v>
      </c>
      <c r="D15" s="5" t="n">
        <v>25965</v>
      </c>
    </row>
    <row r="16" spans="1:4">
      <c r="A16" s="4" t="s">
        <v>370</v>
      </c>
    </row>
    <row r="17" spans="1:4">
      <c r="A17" s="3" t="s">
        <v>361</v>
      </c>
    </row>
    <row r="18" spans="1:4">
      <c r="A18" s="4" t="s">
        <v>362</v>
      </c>
      <c r="B18" s="4" t="s">
        <v>71</v>
      </c>
      <c r="C18" s="5" t="n">
        <v>22729</v>
      </c>
      <c r="D18" s="5" t="n">
        <v>23345</v>
      </c>
    </row>
    <row r="19" spans="1:4">
      <c r="A19" s="4" t="s">
        <v>371</v>
      </c>
    </row>
    <row r="20" spans="1:4">
      <c r="A20" s="3" t="s">
        <v>361</v>
      </c>
    </row>
    <row r="21" spans="1:4">
      <c r="A21" s="4" t="s">
        <v>362</v>
      </c>
      <c r="B21" s="4" t="s">
        <v>71</v>
      </c>
      <c r="C21" s="7" t="n">
        <v>25463</v>
      </c>
      <c r="D21" s="7" t="n">
        <v>25463</v>
      </c>
    </row>
    <row r="22" spans="1:4"/>
    <row r="23" spans="1:4">
      <c r="A23" s="4" t="s">
        <v>71</v>
      </c>
      <c r="B23" s="4" t="s">
        <v>372</v>
      </c>
    </row>
    <row r="24" spans="1:4">
      <c r="A24" s="4" t="s">
        <v>80</v>
      </c>
      <c r="B24" s="4" t="s">
        <v>373</v>
      </c>
    </row>
  </sheetData>
  <mergeCells count="4">
    <mergeCell ref="A1:B1"/>
    <mergeCell ref="A22:C22"/>
    <mergeCell ref="B23:C23"/>
    <mergeCell ref="B24:C2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25</v>
      </c>
    </row>
    <row r="3" spans="1:3">
      <c r="A3" s="4" t="s">
        <v>375</v>
      </c>
    </row>
    <row r="4" spans="1:3">
      <c r="A4" s="3" t="s">
        <v>361</v>
      </c>
    </row>
    <row r="5" spans="1:3">
      <c r="A5" s="4" t="s">
        <v>376</v>
      </c>
      <c r="B5" s="4" t="s">
        <v>377</v>
      </c>
    </row>
    <row r="6" spans="1:3">
      <c r="A6" s="4" t="s">
        <v>378</v>
      </c>
      <c r="B6" s="4" t="s">
        <v>379</v>
      </c>
    </row>
    <row r="7" spans="1:3">
      <c r="A7" s="4" t="s">
        <v>380</v>
      </c>
    </row>
    <row r="8" spans="1:3">
      <c r="A8" s="3" t="s">
        <v>361</v>
      </c>
    </row>
    <row r="9" spans="1:3">
      <c r="A9" s="4" t="s">
        <v>381</v>
      </c>
      <c r="B9" s="10" t="n">
        <v>89.2</v>
      </c>
      <c r="C9" s="10" t="n">
        <v>88.5</v>
      </c>
    </row>
    <row r="10" spans="1:3">
      <c r="A10" s="4" t="s">
        <v>366</v>
      </c>
    </row>
    <row r="11" spans="1:3">
      <c r="A11" s="3" t="s">
        <v>361</v>
      </c>
    </row>
    <row r="12" spans="1:3">
      <c r="A12" s="4" t="s">
        <v>382</v>
      </c>
      <c r="B12" s="4" t="s">
        <v>383</v>
      </c>
    </row>
    <row r="13" spans="1:3">
      <c r="A13" s="4" t="s">
        <v>384</v>
      </c>
      <c r="B13" s="11" t="n">
        <v>2022</v>
      </c>
    </row>
    <row r="14" spans="1:3">
      <c r="A14" s="4" t="s">
        <v>385</v>
      </c>
    </row>
    <row r="15" spans="1:3">
      <c r="A15" s="3" t="s">
        <v>361</v>
      </c>
    </row>
    <row r="16" spans="1:3">
      <c r="A16" s="4" t="s">
        <v>381</v>
      </c>
      <c r="B16" s="10" t="n">
        <v>358.7</v>
      </c>
      <c r="C16" s="10" t="n">
        <v>359.8</v>
      </c>
    </row>
    <row r="17" spans="1:3">
      <c r="A17" s="4" t="s">
        <v>368</v>
      </c>
    </row>
    <row r="18" spans="1:3">
      <c r="A18" s="3" t="s">
        <v>361</v>
      </c>
    </row>
    <row r="19" spans="1:3">
      <c r="A19" s="4" t="s">
        <v>384</v>
      </c>
      <c r="B19" s="12" t="n">
        <v>2024</v>
      </c>
    </row>
    <row r="20" spans="1:3">
      <c r="A20" s="4" t="s">
        <v>369</v>
      </c>
    </row>
    <row r="21" spans="1:3">
      <c r="A21" s="3" t="s">
        <v>361</v>
      </c>
    </row>
    <row r="22" spans="1:3">
      <c r="A22" s="4" t="s">
        <v>384</v>
      </c>
      <c r="B22" s="13" t="n">
        <v>2026</v>
      </c>
    </row>
    <row r="23" spans="1:3">
      <c r="A23" s="4" t="s">
        <v>370</v>
      </c>
    </row>
    <row r="24" spans="1:3">
      <c r="A24" s="3" t="s">
        <v>361</v>
      </c>
    </row>
    <row r="25" spans="1:3">
      <c r="A25" s="4" t="s">
        <v>384</v>
      </c>
      <c r="B25" s="13" t="n">
        <v>2027</v>
      </c>
    </row>
    <row r="26" spans="1:3">
      <c r="A26" s="4" t="s">
        <v>371</v>
      </c>
    </row>
    <row r="27" spans="1:3">
      <c r="A27" s="3" t="s">
        <v>361</v>
      </c>
    </row>
    <row r="28" spans="1:3">
      <c r="A28" s="4" t="s">
        <v>384</v>
      </c>
      <c r="B28" s="14" t="n">
        <v>20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6</v>
      </c>
      <c r="B1" s="2" t="s">
        <v>387</v>
      </c>
      <c r="C1" s="2" t="s">
        <v>388</v>
      </c>
      <c r="D1" s="2" t="s">
        <v>389</v>
      </c>
    </row>
    <row r="2" spans="1:4">
      <c r="A2" s="4" t="s">
        <v>390</v>
      </c>
    </row>
    <row r="3" spans="1:4">
      <c r="A3" s="3" t="s">
        <v>361</v>
      </c>
    </row>
    <row r="4" spans="1:4">
      <c r="A4" s="4" t="s">
        <v>391</v>
      </c>
      <c r="B4" s="7" t="n">
        <v>46023</v>
      </c>
    </row>
    <row r="5" spans="1:4">
      <c r="A5" s="4" t="s">
        <v>392</v>
      </c>
      <c r="B5" s="4" t="s">
        <v>393</v>
      </c>
    </row>
    <row r="6" spans="1:4">
      <c r="A6" s="4" t="s">
        <v>394</v>
      </c>
      <c r="B6" s="7" t="n">
        <v>24650000</v>
      </c>
    </row>
    <row r="7" spans="1:4">
      <c r="A7" s="4" t="s">
        <v>395</v>
      </c>
    </row>
    <row r="8" spans="1:4">
      <c r="A8" s="3" t="s">
        <v>361</v>
      </c>
    </row>
    <row r="9" spans="1:4">
      <c r="A9" s="4" t="s">
        <v>396</v>
      </c>
      <c r="C9" s="4" t="s">
        <v>383</v>
      </c>
    </row>
    <row r="10" spans="1:4">
      <c r="A10" s="4" t="s">
        <v>397</v>
      </c>
      <c r="C10" s="5" t="n">
        <v>2022</v>
      </c>
    </row>
    <row r="11" spans="1:4">
      <c r="A11" s="4" t="s">
        <v>398</v>
      </c>
    </row>
    <row r="12" spans="1:4">
      <c r="A12" s="3" t="s">
        <v>361</v>
      </c>
    </row>
    <row r="13" spans="1:4">
      <c r="A13" s="4" t="s">
        <v>399</v>
      </c>
      <c r="D13" s="4" t="s">
        <v>400</v>
      </c>
    </row>
    <row r="14" spans="1:4">
      <c r="A14" s="4" t="s">
        <v>401</v>
      </c>
      <c r="D14" s="4" t="s">
        <v>402</v>
      </c>
    </row>
    <row r="15" spans="1:4">
      <c r="A15" s="4" t="s">
        <v>403</v>
      </c>
    </row>
    <row r="16" spans="1:4">
      <c r="A16" s="3" t="s">
        <v>361</v>
      </c>
    </row>
    <row r="17" spans="1:4">
      <c r="A17" s="4" t="s">
        <v>404</v>
      </c>
      <c r="D17" s="7" t="n">
        <v>10000000</v>
      </c>
    </row>
    <row r="18" spans="1:4">
      <c r="A18" s="4" t="s">
        <v>405</v>
      </c>
    </row>
    <row r="19" spans="1:4">
      <c r="A19" s="3" t="s">
        <v>361</v>
      </c>
    </row>
    <row r="20" spans="1:4">
      <c r="A20" s="4" t="s">
        <v>391</v>
      </c>
      <c r="C20" s="7" t="n">
        <v>247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06</v>
      </c>
      <c r="B1" s="2" t="s">
        <v>1</v>
      </c>
    </row>
    <row r="2" spans="1:3">
      <c r="B2" s="2" t="s">
        <v>2</v>
      </c>
      <c r="C2" s="2" t="s">
        <v>67</v>
      </c>
    </row>
    <row r="3" spans="1:3">
      <c r="A3" s="3" t="s">
        <v>361</v>
      </c>
    </row>
    <row r="4" spans="1:3">
      <c r="A4" s="4" t="s">
        <v>407</v>
      </c>
      <c r="B4" s="7" t="n">
        <v>7599</v>
      </c>
    </row>
    <row r="5" spans="1:3">
      <c r="A5" s="4" t="s">
        <v>408</v>
      </c>
      <c r="B5" s="5" t="n">
        <v>174</v>
      </c>
    </row>
    <row r="6" spans="1:3">
      <c r="A6" s="4" t="s">
        <v>409</v>
      </c>
      <c r="B6" s="7" t="n">
        <v>7773</v>
      </c>
    </row>
    <row r="7" spans="1:3">
      <c r="A7" s="4" t="s">
        <v>100</v>
      </c>
    </row>
    <row r="8" spans="1:3">
      <c r="A8" s="3" t="s">
        <v>361</v>
      </c>
    </row>
    <row r="9" spans="1:3">
      <c r="A9" s="4" t="s">
        <v>407</v>
      </c>
      <c r="C9" s="7" t="n">
        <v>21008</v>
      </c>
    </row>
    <row r="10" spans="1:3">
      <c r="A10" s="4" t="s">
        <v>408</v>
      </c>
      <c r="C10" s="5" t="n">
        <v>1217</v>
      </c>
    </row>
    <row r="11" spans="1:3">
      <c r="A11" s="4" t="s">
        <v>409</v>
      </c>
      <c r="C11" s="7" t="n">
        <v>2222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10</v>
      </c>
      <c r="C1" s="2" t="s">
        <v>1</v>
      </c>
    </row>
    <row r="2" spans="1:4">
      <c r="C2" s="2" t="s">
        <v>2</v>
      </c>
      <c r="D2" s="2" t="s">
        <v>67</v>
      </c>
    </row>
    <row r="3" spans="1:4">
      <c r="A3" s="3" t="s">
        <v>411</v>
      </c>
    </row>
    <row r="4" spans="1:4">
      <c r="A4" s="4" t="s">
        <v>412</v>
      </c>
      <c r="C4" s="7" t="n">
        <v>-39172</v>
      </c>
    </row>
    <row r="5" spans="1:4">
      <c r="A5" s="4" t="s">
        <v>413</v>
      </c>
      <c r="B5" s="4" t="s">
        <v>71</v>
      </c>
      <c r="C5" s="5" t="n">
        <v>23424943</v>
      </c>
    </row>
    <row r="6" spans="1:4">
      <c r="A6" s="4" t="s">
        <v>414</v>
      </c>
      <c r="C6" s="5" t="n">
        <v>23424943</v>
      </c>
    </row>
    <row r="7" spans="1:4">
      <c r="A7" s="4" t="s">
        <v>415</v>
      </c>
      <c r="B7" s="4" t="s">
        <v>71</v>
      </c>
      <c r="C7" s="9" t="n">
        <v>-1.67</v>
      </c>
    </row>
    <row r="8" spans="1:4">
      <c r="A8" s="4" t="s">
        <v>416</v>
      </c>
      <c r="B8" s="4" t="s">
        <v>80</v>
      </c>
      <c r="C8" s="9" t="n">
        <v>-1.67</v>
      </c>
    </row>
    <row r="9" spans="1:4">
      <c r="A9" s="4" t="s">
        <v>417</v>
      </c>
    </row>
    <row r="10" spans="1:4">
      <c r="A10" s="3" t="s">
        <v>411</v>
      </c>
    </row>
    <row r="11" spans="1:4">
      <c r="A11" s="4" t="s">
        <v>418</v>
      </c>
      <c r="B11" s="4" t="s">
        <v>95</v>
      </c>
      <c r="C11" s="5" t="n">
        <v>6255686</v>
      </c>
    </row>
    <row r="12" spans="1:4">
      <c r="A12" s="4" t="s">
        <v>100</v>
      </c>
    </row>
    <row r="13" spans="1:4">
      <c r="A13" s="3" t="s">
        <v>411</v>
      </c>
    </row>
    <row r="14" spans="1:4">
      <c r="A14" s="4" t="s">
        <v>412</v>
      </c>
      <c r="D14" s="7" t="n">
        <v>-94855</v>
      </c>
    </row>
    <row r="15" spans="1:4">
      <c r="A15" s="4" t="s">
        <v>413</v>
      </c>
      <c r="B15" s="4" t="s">
        <v>71</v>
      </c>
      <c r="D15" s="5" t="n">
        <v>47080783</v>
      </c>
    </row>
    <row r="16" spans="1:4">
      <c r="A16" s="4" t="s">
        <v>414</v>
      </c>
      <c r="D16" s="5" t="n">
        <v>47080783</v>
      </c>
    </row>
    <row r="17" spans="1:4">
      <c r="A17" s="4" t="s">
        <v>415</v>
      </c>
      <c r="B17" s="4" t="s">
        <v>71</v>
      </c>
      <c r="D17" s="9" t="n">
        <v>-2.01</v>
      </c>
    </row>
    <row r="18" spans="1:4">
      <c r="A18" s="4" t="s">
        <v>416</v>
      </c>
      <c r="B18" s="4" t="s">
        <v>80</v>
      </c>
      <c r="D18" s="9" t="n">
        <v>-2.01</v>
      </c>
    </row>
    <row r="19" spans="1:4">
      <c r="A19" s="4" t="s">
        <v>419</v>
      </c>
    </row>
    <row r="20" spans="1:4">
      <c r="A20" s="3" t="s">
        <v>411</v>
      </c>
    </row>
    <row r="21" spans="1:4">
      <c r="A21" s="4" t="s">
        <v>418</v>
      </c>
      <c r="B21" s="4" t="s">
        <v>95</v>
      </c>
      <c r="D21" s="5" t="n">
        <v>1233</v>
      </c>
    </row>
    <row r="22" spans="1:4"/>
    <row r="23" spans="1:4">
      <c r="A23" s="4" t="s">
        <v>71</v>
      </c>
      <c r="B23" s="4" t="s">
        <v>104</v>
      </c>
    </row>
    <row r="24" spans="1:4">
      <c r="A24" s="4" t="s">
        <v>80</v>
      </c>
      <c r="B24" s="4" t="s">
        <v>105</v>
      </c>
    </row>
    <row r="25" spans="1:4">
      <c r="A25" s="4" t="s">
        <v>95</v>
      </c>
      <c r="B25" s="4" t="s">
        <v>420</v>
      </c>
    </row>
  </sheetData>
  <mergeCells count="6">
    <mergeCell ref="A1:B2"/>
    <mergeCell ref="C1:D1"/>
    <mergeCell ref="A22:C22"/>
    <mergeCell ref="B23:C23"/>
    <mergeCell ref="B24:C24"/>
    <mergeCell ref="B25:C2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5</v>
      </c>
    </row>
    <row r="2" spans="1:3">
      <c r="A2" s="3" t="s">
        <v>411</v>
      </c>
    </row>
    <row r="3" spans="1:3">
      <c r="A3" s="4" t="s">
        <v>422</v>
      </c>
      <c r="B3" s="5" t="n">
        <v>108044</v>
      </c>
    </row>
    <row r="4" spans="1:3">
      <c r="A4" s="4" t="s">
        <v>423</v>
      </c>
      <c r="B4" s="5" t="n">
        <v>23988075</v>
      </c>
      <c r="C4" s="5" t="n">
        <v>22115916</v>
      </c>
    </row>
    <row r="5" spans="1:3">
      <c r="A5" s="4" t="s">
        <v>424</v>
      </c>
      <c r="B5" s="5" t="n">
        <v>6021696</v>
      </c>
    </row>
    <row r="6" spans="1:3">
      <c r="A6" s="4" t="s">
        <v>425</v>
      </c>
      <c r="B6" s="5" t="n">
        <v>30009771</v>
      </c>
    </row>
    <row r="7" spans="1:3">
      <c r="A7" s="4" t="s">
        <v>426</v>
      </c>
    </row>
    <row r="8" spans="1:3">
      <c r="A8" s="3" t="s">
        <v>411</v>
      </c>
    </row>
    <row r="9" spans="1:3">
      <c r="A9" s="4" t="s">
        <v>424</v>
      </c>
      <c r="B9" s="5" t="n">
        <v>50620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67</v>
      </c>
    </row>
    <row r="3" spans="1:3">
      <c r="A3" s="4" t="s">
        <v>91</v>
      </c>
      <c r="B3" s="7" t="n">
        <v>-39029</v>
      </c>
    </row>
    <row r="4" spans="1:3">
      <c r="A4" s="3" t="s">
        <v>107</v>
      </c>
    </row>
    <row r="5" spans="1:3">
      <c r="A5" s="4" t="s">
        <v>108</v>
      </c>
      <c r="B5" s="5" t="n">
        <v>-299</v>
      </c>
    </row>
    <row r="6" spans="1:3">
      <c r="A6" s="4" t="s">
        <v>109</v>
      </c>
      <c r="B6" s="7" t="n">
        <v>-39328</v>
      </c>
    </row>
    <row r="7" spans="1:3">
      <c r="A7" s="4" t="s">
        <v>100</v>
      </c>
    </row>
    <row r="8" spans="1:3">
      <c r="A8" s="4" t="s">
        <v>91</v>
      </c>
      <c r="C8" s="7" t="n">
        <v>-86972</v>
      </c>
    </row>
    <row r="9" spans="1:3">
      <c r="A9" s="3" t="s">
        <v>107</v>
      </c>
    </row>
    <row r="10" spans="1:3">
      <c r="A10" s="4" t="s">
        <v>108</v>
      </c>
      <c r="C10" s="5" t="n">
        <v>-94</v>
      </c>
    </row>
    <row r="11" spans="1:3">
      <c r="A11" s="4" t="s">
        <v>110</v>
      </c>
      <c r="C11" s="5" t="n">
        <v>1317</v>
      </c>
    </row>
    <row r="12" spans="1:3">
      <c r="A12" s="4" t="s">
        <v>111</v>
      </c>
      <c r="C12" s="5" t="n">
        <v>-1721</v>
      </c>
    </row>
    <row r="13" spans="1:3">
      <c r="A13" s="4" t="s">
        <v>112</v>
      </c>
      <c r="C13" s="5" t="n">
        <v>399</v>
      </c>
    </row>
    <row r="14" spans="1:3">
      <c r="A14" s="4" t="s">
        <v>113</v>
      </c>
      <c r="C14" s="5" t="n">
        <v>-3799</v>
      </c>
    </row>
    <row r="15" spans="1:3">
      <c r="A15" s="4" t="s">
        <v>109</v>
      </c>
      <c r="C15" s="7" t="n">
        <v>-9087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427</v>
      </c>
      <c r="B1" s="2" t="s">
        <v>428</v>
      </c>
    </row>
    <row r="2" spans="1:2">
      <c r="A2" s="3" t="s">
        <v>429</v>
      </c>
    </row>
    <row r="3" spans="1:2">
      <c r="A3" s="4" t="s">
        <v>430</v>
      </c>
      <c r="B3" s="10" t="n">
        <v>4.2</v>
      </c>
    </row>
    <row r="4" spans="1:2">
      <c r="A4" s="4" t="s">
        <v>431</v>
      </c>
      <c r="B4" s="5" t="n">
        <v>1</v>
      </c>
    </row>
    <row r="5" spans="1:2">
      <c r="A5" s="4" t="s">
        <v>432</v>
      </c>
      <c r="B5" s="5" t="n">
        <v>54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27"/>
    <col customWidth="1" max="5" min="5" width="27"/>
    <col customWidth="1" max="6" min="6" width="20"/>
  </cols>
  <sheetData>
    <row r="1" spans="1:6">
      <c r="A1" s="1" t="s">
        <v>433</v>
      </c>
      <c r="C1" s="2" t="s">
        <v>1</v>
      </c>
    </row>
    <row r="2" spans="1:6">
      <c r="C2" s="2" t="s">
        <v>434</v>
      </c>
      <c r="D2" s="2" t="s">
        <v>435</v>
      </c>
      <c r="E2" s="2" t="s">
        <v>436</v>
      </c>
      <c r="F2" s="2" t="s">
        <v>437</v>
      </c>
    </row>
    <row r="3" spans="1:6">
      <c r="A3" s="3" t="s">
        <v>438</v>
      </c>
    </row>
    <row r="4" spans="1:6">
      <c r="A4" s="4" t="s">
        <v>30</v>
      </c>
      <c r="C4" s="7" t="n">
        <v>207919</v>
      </c>
      <c r="E4" s="7" t="n">
        <v>230315</v>
      </c>
    </row>
    <row r="5" spans="1:6">
      <c r="A5" s="4" t="s">
        <v>27</v>
      </c>
      <c r="C5" s="5" t="n">
        <v>442472</v>
      </c>
      <c r="E5" s="5" t="n">
        <v>432035</v>
      </c>
    </row>
    <row r="6" spans="1:6">
      <c r="A6" s="4" t="s">
        <v>42</v>
      </c>
      <c r="C6" s="5" t="n">
        <v>78135</v>
      </c>
      <c r="E6" s="5" t="n">
        <v>99448</v>
      </c>
    </row>
    <row r="7" spans="1:6">
      <c r="A7" s="4" t="s">
        <v>439</v>
      </c>
      <c r="B7" s="4" t="s">
        <v>71</v>
      </c>
      <c r="C7" s="5" t="n">
        <v>2146</v>
      </c>
      <c r="E7" s="5" t="n">
        <v>1898</v>
      </c>
    </row>
    <row r="8" spans="1:6">
      <c r="A8" s="4" t="s">
        <v>69</v>
      </c>
      <c r="C8" s="5" t="n">
        <v>87494</v>
      </c>
    </row>
    <row r="9" spans="1:6">
      <c r="A9" s="4" t="s">
        <v>34</v>
      </c>
      <c r="C9" s="7" t="n">
        <v>13503</v>
      </c>
      <c r="E9" s="7" t="n">
        <v>29216</v>
      </c>
    </row>
    <row r="10" spans="1:6">
      <c r="A10" s="4" t="s">
        <v>440</v>
      </c>
    </row>
    <row r="11" spans="1:6">
      <c r="A11" s="3" t="s">
        <v>438</v>
      </c>
    </row>
    <row r="12" spans="1:6">
      <c r="A12" s="4" t="s">
        <v>441</v>
      </c>
      <c r="C12" s="5" t="n">
        <v>214</v>
      </c>
      <c r="E12" s="5" t="n">
        <v>168</v>
      </c>
    </row>
    <row r="13" spans="1:6">
      <c r="A13" s="4" t="s">
        <v>442</v>
      </c>
      <c r="C13" s="4" t="s">
        <v>443</v>
      </c>
    </row>
    <row r="14" spans="1:6">
      <c r="A14" s="4" t="s">
        <v>444</v>
      </c>
      <c r="C14" s="4" t="s">
        <v>445</v>
      </c>
    </row>
    <row r="15" spans="1:6">
      <c r="A15" s="4" t="s">
        <v>446</v>
      </c>
      <c r="C15" s="7" t="n">
        <v>14800</v>
      </c>
    </row>
    <row r="16" spans="1:6">
      <c r="A16" s="4" t="s">
        <v>447</v>
      </c>
    </row>
    <row r="17" spans="1:6">
      <c r="A17" s="3" t="s">
        <v>438</v>
      </c>
    </row>
    <row r="18" spans="1:6">
      <c r="A18" s="4" t="s">
        <v>448</v>
      </c>
      <c r="C18" s="5" t="n">
        <v>38</v>
      </c>
      <c r="F18" s="5" t="n">
        <v>85</v>
      </c>
    </row>
    <row r="19" spans="1:6">
      <c r="A19" s="4" t="s">
        <v>449</v>
      </c>
      <c r="C19" s="5" t="n">
        <v>47</v>
      </c>
    </row>
    <row r="20" spans="1:6">
      <c r="A20" s="4" t="s">
        <v>450</v>
      </c>
      <c r="C20" s="5" t="n">
        <v>58</v>
      </c>
    </row>
    <row r="21" spans="1:6">
      <c r="A21" s="4" t="s">
        <v>451</v>
      </c>
      <c r="C21" s="5" t="n">
        <v>21</v>
      </c>
      <c r="F21" s="5" t="n">
        <v>79</v>
      </c>
    </row>
    <row r="22" spans="1:6">
      <c r="A22" s="4" t="s">
        <v>452</v>
      </c>
    </row>
    <row r="23" spans="1:6">
      <c r="A23" s="3" t="s">
        <v>438</v>
      </c>
    </row>
    <row r="24" spans="1:6">
      <c r="A24" s="4" t="s">
        <v>30</v>
      </c>
      <c r="C24" s="7" t="n">
        <v>208000</v>
      </c>
      <c r="E24" s="7" t="n">
        <v>230000</v>
      </c>
    </row>
    <row r="25" spans="1:6">
      <c r="A25" s="4" t="s">
        <v>453</v>
      </c>
      <c r="C25" s="5" t="n">
        <v>26000</v>
      </c>
    </row>
    <row r="26" spans="1:6">
      <c r="A26" s="4" t="s">
        <v>42</v>
      </c>
      <c r="C26" s="5" t="n">
        <v>78000</v>
      </c>
      <c r="E26" s="5" t="n">
        <v>99000</v>
      </c>
    </row>
    <row r="27" spans="1:6">
      <c r="A27" s="4" t="s">
        <v>439</v>
      </c>
      <c r="C27" s="5" t="n">
        <v>37600</v>
      </c>
      <c r="E27" s="5" t="n">
        <v>36400</v>
      </c>
    </row>
    <row r="28" spans="1:6">
      <c r="A28" s="4" t="s">
        <v>454</v>
      </c>
      <c r="C28" s="7" t="n">
        <v>27000</v>
      </c>
    </row>
    <row r="29" spans="1:6">
      <c r="A29" s="4" t="s">
        <v>448</v>
      </c>
      <c r="C29" s="5" t="n">
        <v>7</v>
      </c>
    </row>
    <row r="30" spans="1:6">
      <c r="A30" s="4" t="s">
        <v>455</v>
      </c>
      <c r="C30" s="5" t="n">
        <v>4</v>
      </c>
    </row>
    <row r="31" spans="1:6">
      <c r="A31" s="4" t="s">
        <v>456</v>
      </c>
      <c r="C31" s="4" t="s">
        <v>445</v>
      </c>
    </row>
    <row r="32" spans="1:6">
      <c r="A32" s="4" t="s">
        <v>34</v>
      </c>
      <c r="C32" s="7" t="n">
        <v>12000</v>
      </c>
      <c r="E32" s="7" t="n">
        <v>27000</v>
      </c>
    </row>
    <row r="33" spans="1:6">
      <c r="A33" s="4" t="s">
        <v>457</v>
      </c>
    </row>
    <row r="34" spans="1:6">
      <c r="A34" s="3" t="s">
        <v>438</v>
      </c>
    </row>
    <row r="35" spans="1:6">
      <c r="A35" s="4" t="s">
        <v>458</v>
      </c>
      <c r="C35" s="5" t="n">
        <v>8000</v>
      </c>
    </row>
    <row r="36" spans="1:6">
      <c r="A36" s="4" t="s">
        <v>69</v>
      </c>
      <c r="C36" s="7" t="n">
        <v>14000</v>
      </c>
      <c r="D36" s="7" t="n">
        <v>26000</v>
      </c>
    </row>
    <row r="37" spans="1:6">
      <c r="A37" s="4" t="s">
        <v>459</v>
      </c>
      <c r="C37" s="4" t="s">
        <v>460</v>
      </c>
      <c r="D37" s="4" t="s">
        <v>461</v>
      </c>
    </row>
    <row r="38" spans="1:6">
      <c r="A38" s="4" t="s">
        <v>448</v>
      </c>
      <c r="C38" s="5" t="n">
        <v>40</v>
      </c>
      <c r="D38" s="5" t="n">
        <v>55</v>
      </c>
    </row>
    <row r="39" spans="1:6">
      <c r="A39" s="4" t="s">
        <v>455</v>
      </c>
      <c r="C39" s="5" t="n">
        <v>18</v>
      </c>
      <c r="D39" s="5" t="n">
        <v>24</v>
      </c>
    </row>
    <row r="40" spans="1:6">
      <c r="A40" s="4" t="s">
        <v>462</v>
      </c>
      <c r="C40" s="5" t="n">
        <v>12</v>
      </c>
    </row>
    <row r="41" spans="1:6">
      <c r="A41" s="4" t="s">
        <v>463</v>
      </c>
    </row>
    <row r="42" spans="1:6">
      <c r="A42" s="3" t="s">
        <v>438</v>
      </c>
    </row>
    <row r="43" spans="1:6">
      <c r="A43" s="4" t="s">
        <v>458</v>
      </c>
      <c r="C43" s="7" t="n">
        <v>6000</v>
      </c>
    </row>
    <row r="44" spans="1:6">
      <c r="A44" s="4" t="s">
        <v>464</v>
      </c>
    </row>
    <row r="45" spans="1:6">
      <c r="A45" s="3" t="s">
        <v>438</v>
      </c>
    </row>
    <row r="46" spans="1:6">
      <c r="A46" s="4" t="s">
        <v>458</v>
      </c>
      <c r="C46" s="5" t="n">
        <v>2000</v>
      </c>
    </row>
    <row r="47" spans="1:6">
      <c r="A47" s="4" t="s">
        <v>465</v>
      </c>
    </row>
    <row r="48" spans="1:6">
      <c r="A48" s="3" t="s">
        <v>438</v>
      </c>
    </row>
    <row r="49" spans="1:6">
      <c r="A49" s="4" t="s">
        <v>466</v>
      </c>
      <c r="C49" s="5" t="n">
        <v>103000</v>
      </c>
    </row>
    <row r="50" spans="1:6">
      <c r="A50" s="4" t="s">
        <v>27</v>
      </c>
      <c r="C50" s="7" t="n">
        <v>66000</v>
      </c>
    </row>
    <row r="51" spans="1:6"/>
    <row r="52" spans="1:6">
      <c r="A52" s="4" t="s">
        <v>71</v>
      </c>
      <c r="B52" s="4" t="s">
        <v>467</v>
      </c>
    </row>
  </sheetData>
  <mergeCells count="4">
    <mergeCell ref="A1:B2"/>
    <mergeCell ref="C1:D1"/>
    <mergeCell ref="A51:E51"/>
    <mergeCell ref="B52:E5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2"/>
  </cols>
  <sheetData>
    <row r="1" spans="1:5">
      <c r="A1" s="1" t="s">
        <v>468</v>
      </c>
      <c r="B1" s="2" t="s">
        <v>329</v>
      </c>
      <c r="C1" s="2" t="s">
        <v>1</v>
      </c>
    </row>
    <row r="2" spans="1:5">
      <c r="B2" s="2" t="s">
        <v>469</v>
      </c>
      <c r="C2" s="2" t="s">
        <v>276</v>
      </c>
      <c r="D2" s="2" t="s">
        <v>470</v>
      </c>
      <c r="E2" s="2" t="s">
        <v>471</v>
      </c>
    </row>
    <row r="3" spans="1:5">
      <c r="A3" s="3" t="s">
        <v>192</v>
      </c>
    </row>
    <row r="4" spans="1:5">
      <c r="A4" s="4" t="s">
        <v>472</v>
      </c>
      <c r="C4" s="7" t="n">
        <v>10</v>
      </c>
      <c r="E4" s="6" t="s">
        <v>473</v>
      </c>
    </row>
    <row r="5" spans="1:5">
      <c r="A5" s="4" t="s">
        <v>472</v>
      </c>
      <c r="B5" s="6" t="s">
        <v>474</v>
      </c>
      <c r="C5" s="15" t="n">
        <v>0.9</v>
      </c>
    </row>
    <row r="6" spans="1:5">
      <c r="A6" s="4" t="s">
        <v>475</v>
      </c>
      <c r="C6" s="15" t="n">
        <v>1.8</v>
      </c>
      <c r="D6" s="6" t="s">
        <v>476</v>
      </c>
    </row>
    <row r="7" spans="1:5">
      <c r="A7" s="4" t="s">
        <v>477</v>
      </c>
      <c r="C7" s="10" t="n">
        <v>9.1</v>
      </c>
      <c r="D7" s="6" t="s">
        <v>478</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479</v>
      </c>
      <c r="B1" s="2" t="s">
        <v>1</v>
      </c>
    </row>
    <row r="2" spans="1:2">
      <c r="B2" s="2" t="s">
        <v>2</v>
      </c>
    </row>
    <row r="3" spans="1:2">
      <c r="A3" s="3" t="s">
        <v>192</v>
      </c>
    </row>
    <row r="4" spans="1:2">
      <c r="A4" s="4" t="s">
        <v>480</v>
      </c>
      <c r="B4" s="4" t="s">
        <v>48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482</v>
      </c>
      <c r="B1" s="2" t="s">
        <v>1</v>
      </c>
    </row>
    <row r="2" spans="1:2">
      <c r="B2" s="2" t="s">
        <v>483</v>
      </c>
    </row>
    <row r="3" spans="1:2">
      <c r="A3" s="3" t="s">
        <v>438</v>
      </c>
    </row>
    <row r="4" spans="1:2">
      <c r="A4" s="4" t="s">
        <v>484</v>
      </c>
      <c r="B4" s="5" t="n">
        <v>2</v>
      </c>
    </row>
    <row r="5" spans="1:2">
      <c r="A5" s="4" t="s">
        <v>485</v>
      </c>
      <c r="B5" s="10" t="n">
        <v>56.7</v>
      </c>
    </row>
    <row r="6" spans="1:2">
      <c r="A6" s="4" t="s">
        <v>486</v>
      </c>
      <c r="B6" s="10" t="n">
        <v>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7</v>
      </c>
      <c r="C1" s="2" t="s">
        <v>2</v>
      </c>
      <c r="D1" s="2" t="s">
        <v>25</v>
      </c>
    </row>
    <row r="2" spans="1:4">
      <c r="A2" s="3" t="s">
        <v>488</v>
      </c>
    </row>
    <row r="3" spans="1:4">
      <c r="A3" s="4" t="s">
        <v>489</v>
      </c>
      <c r="B3" s="4" t="s">
        <v>71</v>
      </c>
      <c r="C3" s="7" t="n">
        <v>8809</v>
      </c>
      <c r="D3" s="7" t="n">
        <v>8908</v>
      </c>
    </row>
    <row r="4" spans="1:4">
      <c r="A4" s="4" t="s">
        <v>338</v>
      </c>
    </row>
    <row r="5" spans="1:4">
      <c r="A5" s="3" t="s">
        <v>488</v>
      </c>
    </row>
    <row r="6" spans="1:4">
      <c r="A6" s="4" t="s">
        <v>490</v>
      </c>
      <c r="C6" s="5" t="n">
        <v>8809</v>
      </c>
      <c r="D6" s="5" t="n">
        <v>8909</v>
      </c>
    </row>
    <row r="7" spans="1:4">
      <c r="A7" s="4" t="s">
        <v>491</v>
      </c>
      <c r="D7" s="5" t="n">
        <v>-1</v>
      </c>
    </row>
    <row r="8" spans="1:4">
      <c r="A8" s="4" t="s">
        <v>489</v>
      </c>
      <c r="C8" s="5" t="n">
        <v>8809</v>
      </c>
      <c r="D8" s="5" t="n">
        <v>8908</v>
      </c>
    </row>
    <row r="9" spans="1:4">
      <c r="A9" s="4" t="s">
        <v>492</v>
      </c>
    </row>
    <row r="10" spans="1:4">
      <c r="A10" s="3" t="s">
        <v>488</v>
      </c>
    </row>
    <row r="11" spans="1:4">
      <c r="A11" s="4" t="s">
        <v>490</v>
      </c>
      <c r="C11" s="5" t="n">
        <v>6971</v>
      </c>
      <c r="D11" s="5" t="n">
        <v>1725</v>
      </c>
    </row>
    <row r="12" spans="1:4">
      <c r="A12" s="4" t="s">
        <v>489</v>
      </c>
      <c r="C12" s="5" t="n">
        <v>6971</v>
      </c>
      <c r="D12" s="5" t="n">
        <v>1725</v>
      </c>
    </row>
    <row r="13" spans="1:4">
      <c r="A13" s="4" t="s">
        <v>493</v>
      </c>
    </row>
    <row r="14" spans="1:4">
      <c r="A14" s="3" t="s">
        <v>488</v>
      </c>
    </row>
    <row r="15" spans="1:4">
      <c r="A15" s="4" t="s">
        <v>490</v>
      </c>
      <c r="C15" s="5" t="n">
        <v>881</v>
      </c>
      <c r="D15" s="5" t="n">
        <v>6173</v>
      </c>
    </row>
    <row r="16" spans="1:4">
      <c r="A16" s="4" t="s">
        <v>491</v>
      </c>
      <c r="D16" s="5" t="n">
        <v>-1</v>
      </c>
    </row>
    <row r="17" spans="1:4">
      <c r="A17" s="4" t="s">
        <v>489</v>
      </c>
      <c r="C17" s="5" t="n">
        <v>881</v>
      </c>
      <c r="D17" s="5" t="n">
        <v>6172</v>
      </c>
    </row>
    <row r="18" spans="1:4">
      <c r="A18" s="4" t="s">
        <v>494</v>
      </c>
    </row>
    <row r="19" spans="1:4">
      <c r="A19" s="3" t="s">
        <v>488</v>
      </c>
    </row>
    <row r="20" spans="1:4">
      <c r="A20" s="4" t="s">
        <v>490</v>
      </c>
      <c r="C20" s="5" t="n">
        <v>957</v>
      </c>
      <c r="D20" s="5" t="n">
        <v>1011</v>
      </c>
    </row>
    <row r="21" spans="1:4">
      <c r="A21" s="4" t="s">
        <v>489</v>
      </c>
      <c r="C21" s="5" t="n">
        <v>957</v>
      </c>
      <c r="D21" s="5" t="n">
        <v>1011</v>
      </c>
    </row>
    <row r="22" spans="1:4">
      <c r="A22" s="4" t="s">
        <v>495</v>
      </c>
    </row>
    <row r="23" spans="1:4">
      <c r="A23" s="3" t="s">
        <v>488</v>
      </c>
    </row>
    <row r="24" spans="1:4">
      <c r="A24" s="4" t="s">
        <v>490</v>
      </c>
      <c r="D24" s="5" t="n">
        <v>5295</v>
      </c>
    </row>
    <row r="25" spans="1:4">
      <c r="A25" s="4" t="s">
        <v>496</v>
      </c>
    </row>
    <row r="26" spans="1:4">
      <c r="A26" s="3" t="s">
        <v>488</v>
      </c>
    </row>
    <row r="27" spans="1:4">
      <c r="A27" s="4" t="s">
        <v>490</v>
      </c>
      <c r="D27" s="5" t="n">
        <v>5295</v>
      </c>
    </row>
    <row r="28" spans="1:4">
      <c r="A28" s="4" t="s">
        <v>497</v>
      </c>
    </row>
    <row r="29" spans="1:4">
      <c r="A29" s="3" t="s">
        <v>488</v>
      </c>
    </row>
    <row r="30" spans="1:4">
      <c r="A30" s="4" t="s">
        <v>490</v>
      </c>
      <c r="C30" s="5" t="n">
        <v>3318</v>
      </c>
      <c r="D30" s="5" t="n">
        <v>3368</v>
      </c>
    </row>
    <row r="31" spans="1:4">
      <c r="A31" s="4" t="s">
        <v>498</v>
      </c>
    </row>
    <row r="32" spans="1:4">
      <c r="A32" s="3" t="s">
        <v>488</v>
      </c>
    </row>
    <row r="33" spans="1:4">
      <c r="A33" s="4" t="s">
        <v>490</v>
      </c>
      <c r="C33" s="5" t="n">
        <v>1648</v>
      </c>
      <c r="D33" s="5" t="n">
        <v>1676</v>
      </c>
    </row>
    <row r="34" spans="1:4">
      <c r="A34" s="4" t="s">
        <v>499</v>
      </c>
    </row>
    <row r="35" spans="1:4">
      <c r="A35" s="3" t="s">
        <v>488</v>
      </c>
    </row>
    <row r="36" spans="1:4">
      <c r="A36" s="4" t="s">
        <v>490</v>
      </c>
      <c r="C36" s="5" t="n">
        <v>834</v>
      </c>
      <c r="D36" s="5" t="n">
        <v>851</v>
      </c>
    </row>
    <row r="37" spans="1:4">
      <c r="A37" s="4" t="s">
        <v>500</v>
      </c>
    </row>
    <row r="38" spans="1:4">
      <c r="A38" s="3" t="s">
        <v>488</v>
      </c>
    </row>
    <row r="39" spans="1:4">
      <c r="A39" s="4" t="s">
        <v>490</v>
      </c>
      <c r="C39" s="5" t="n">
        <v>836</v>
      </c>
      <c r="D39" s="5" t="n">
        <v>841</v>
      </c>
    </row>
    <row r="40" spans="1:4">
      <c r="A40" s="4" t="s">
        <v>501</v>
      </c>
    </row>
    <row r="41" spans="1:4">
      <c r="A41" s="3" t="s">
        <v>488</v>
      </c>
    </row>
    <row r="42" spans="1:4">
      <c r="A42" s="4" t="s">
        <v>490</v>
      </c>
      <c r="C42" s="5" t="n">
        <v>5491</v>
      </c>
      <c r="D42" s="5" t="n">
        <v>246</v>
      </c>
    </row>
    <row r="43" spans="1:4">
      <c r="A43" s="4" t="s">
        <v>502</v>
      </c>
    </row>
    <row r="44" spans="1:4">
      <c r="A44" s="3" t="s">
        <v>488</v>
      </c>
    </row>
    <row r="45" spans="1:4">
      <c r="A45" s="4" t="s">
        <v>490</v>
      </c>
      <c r="C45" s="5" t="n">
        <v>5323</v>
      </c>
      <c r="D45" s="5" t="n">
        <v>49</v>
      </c>
    </row>
    <row r="46" spans="1:4">
      <c r="A46" s="4" t="s">
        <v>503</v>
      </c>
    </row>
    <row r="47" spans="1:4">
      <c r="A47" s="3" t="s">
        <v>488</v>
      </c>
    </row>
    <row r="48" spans="1:4">
      <c r="A48" s="4" t="s">
        <v>490</v>
      </c>
      <c r="C48" s="5" t="n">
        <v>47</v>
      </c>
      <c r="D48" s="5" t="n">
        <v>27</v>
      </c>
    </row>
    <row r="49" spans="1:4">
      <c r="A49" s="4" t="s">
        <v>504</v>
      </c>
    </row>
    <row r="50" spans="1:4">
      <c r="A50" s="3" t="s">
        <v>488</v>
      </c>
    </row>
    <row r="51" spans="1:4">
      <c r="A51" s="4" t="s">
        <v>490</v>
      </c>
      <c r="C51" s="7" t="n">
        <v>121</v>
      </c>
      <c r="D51" s="7" t="n">
        <v>170</v>
      </c>
    </row>
    <row r="52" spans="1:4"/>
    <row r="53" spans="1:4">
      <c r="A53" s="4" t="s">
        <v>71</v>
      </c>
      <c r="B53" s="4" t="s">
        <v>344</v>
      </c>
    </row>
  </sheetData>
  <mergeCells count="3">
    <mergeCell ref="A1:B1"/>
    <mergeCell ref="A52:C52"/>
    <mergeCell ref="B53:C5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15"/>
  </cols>
  <sheetData>
    <row r="1" spans="1:2">
      <c r="A1" s="1" t="s">
        <v>505</v>
      </c>
      <c r="B1" s="2" t="s">
        <v>1</v>
      </c>
    </row>
    <row r="2" spans="1:2">
      <c r="B2" s="2" t="s">
        <v>2</v>
      </c>
    </row>
    <row r="3" spans="1:2">
      <c r="A3" s="3" t="s">
        <v>195</v>
      </c>
    </row>
    <row r="4" spans="1:2">
      <c r="A4" s="4" t="s">
        <v>506</v>
      </c>
      <c r="B4" s="4" t="s">
        <v>50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25</v>
      </c>
    </row>
    <row r="2" spans="1:3">
      <c r="A2" s="3" t="s">
        <v>488</v>
      </c>
    </row>
    <row r="3" spans="1:3">
      <c r="A3" s="4" t="s">
        <v>509</v>
      </c>
      <c r="B3" s="7" t="n">
        <v>407302</v>
      </c>
      <c r="C3" s="7" t="n">
        <v>399322</v>
      </c>
    </row>
    <row r="4" spans="1:3">
      <c r="A4" s="4" t="s">
        <v>510</v>
      </c>
    </row>
    <row r="5" spans="1:3">
      <c r="A5" s="3" t="s">
        <v>488</v>
      </c>
    </row>
    <row r="6" spans="1:3">
      <c r="A6" s="4" t="s">
        <v>509</v>
      </c>
      <c r="B6" s="5" t="n">
        <v>407302</v>
      </c>
      <c r="C6" s="5" t="n">
        <v>399322</v>
      </c>
    </row>
    <row r="7" spans="1:3">
      <c r="A7" s="4" t="s">
        <v>511</v>
      </c>
    </row>
    <row r="8" spans="1:3">
      <c r="A8" s="3" t="s">
        <v>488</v>
      </c>
    </row>
    <row r="9" spans="1:3">
      <c r="A9" s="4" t="s">
        <v>509</v>
      </c>
      <c r="B9" s="5" t="n">
        <v>407302</v>
      </c>
      <c r="C9" s="5" t="n">
        <v>399322</v>
      </c>
    </row>
    <row r="10" spans="1:3">
      <c r="A10" s="4" t="s">
        <v>512</v>
      </c>
    </row>
    <row r="11" spans="1:3">
      <c r="A11" s="3" t="s">
        <v>488</v>
      </c>
    </row>
    <row r="12" spans="1:3">
      <c r="A12" s="4" t="s">
        <v>509</v>
      </c>
      <c r="B12" s="7" t="n">
        <v>407302</v>
      </c>
      <c r="C12" s="7" t="n">
        <v>39932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3</v>
      </c>
      <c r="C1" s="2" t="s">
        <v>2</v>
      </c>
      <c r="D1" s="2" t="s">
        <v>25</v>
      </c>
    </row>
    <row r="2" spans="1:4">
      <c r="A2" s="3" t="s">
        <v>514</v>
      </c>
    </row>
    <row r="3" spans="1:4">
      <c r="A3" s="4" t="s">
        <v>515</v>
      </c>
      <c r="C3" s="7" t="n">
        <v>1634</v>
      </c>
      <c r="D3" s="7" t="n">
        <v>1780</v>
      </c>
    </row>
    <row r="4" spans="1:4">
      <c r="A4" s="4" t="s">
        <v>516</v>
      </c>
      <c r="B4" s="4" t="s">
        <v>71</v>
      </c>
      <c r="C4" s="5" t="n">
        <v>8809</v>
      </c>
      <c r="D4" s="5" t="n">
        <v>8908</v>
      </c>
    </row>
    <row r="5" spans="1:4">
      <c r="A5" s="4" t="s">
        <v>517</v>
      </c>
      <c r="C5" s="5" t="n">
        <v>7738</v>
      </c>
      <c r="D5" s="5" t="n">
        <v>8442</v>
      </c>
    </row>
    <row r="6" spans="1:4">
      <c r="A6" s="4" t="s">
        <v>518</v>
      </c>
      <c r="C6" s="7" t="n">
        <v>18181</v>
      </c>
      <c r="D6" s="7" t="n">
        <v>19130</v>
      </c>
    </row>
    <row r="7" spans="1:4"/>
    <row r="8" spans="1:4">
      <c r="A8" s="4" t="s">
        <v>71</v>
      </c>
      <c r="B8" s="4" t="s">
        <v>344</v>
      </c>
    </row>
  </sheetData>
  <mergeCells count="3">
    <mergeCell ref="A1:B1"/>
    <mergeCell ref="A7:C7"/>
    <mergeCell ref="B8:C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19</v>
      </c>
      <c r="B1" s="2" t="s">
        <v>2</v>
      </c>
      <c r="C1" s="2" t="s">
        <v>25</v>
      </c>
    </row>
    <row r="2" spans="1:3">
      <c r="A2" s="3" t="s">
        <v>520</v>
      </c>
    </row>
    <row r="3" spans="1:3">
      <c r="A3" s="4" t="s">
        <v>521</v>
      </c>
      <c r="B3" s="7" t="n">
        <v>836666</v>
      </c>
      <c r="C3" s="7" t="n">
        <v>850268</v>
      </c>
    </row>
    <row r="4" spans="1:3">
      <c r="A4" s="4" t="s">
        <v>522</v>
      </c>
      <c r="B4" s="5" t="n">
        <v>5536</v>
      </c>
      <c r="C4" s="5" t="n">
        <v>5710</v>
      </c>
    </row>
    <row r="5" spans="1:3">
      <c r="A5" s="4" t="s">
        <v>523</v>
      </c>
      <c r="B5" s="5" t="n">
        <v>842202</v>
      </c>
      <c r="C5" s="5" t="n">
        <v>855978</v>
      </c>
    </row>
    <row r="6" spans="1:3">
      <c r="A6" s="4" t="s">
        <v>524</v>
      </c>
      <c r="B6" s="5" t="n">
        <v>27939</v>
      </c>
      <c r="C6" s="5" t="n">
        <v>18458</v>
      </c>
    </row>
    <row r="7" spans="1:3">
      <c r="A7" s="4" t="s">
        <v>35</v>
      </c>
      <c r="B7" s="7" t="n">
        <v>814263</v>
      </c>
      <c r="C7" s="7" t="n">
        <v>8375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67</v>
      </c>
    </row>
    <row r="3" spans="1:3">
      <c r="A3" s="4" t="s">
        <v>115</v>
      </c>
      <c r="B3" s="7" t="n">
        <v>0</v>
      </c>
    </row>
    <row r="4" spans="1:3">
      <c r="A4" s="4" t="s">
        <v>116</v>
      </c>
      <c r="B4" s="5" t="n">
        <v>0</v>
      </c>
    </row>
    <row r="5" spans="1:3">
      <c r="A5" s="4" t="s">
        <v>117</v>
      </c>
      <c r="B5" s="5" t="n">
        <v>0</v>
      </c>
    </row>
    <row r="6" spans="1:3">
      <c r="A6" s="4" t="s">
        <v>118</v>
      </c>
      <c r="B6" s="5" t="n">
        <v>0</v>
      </c>
    </row>
    <row r="7" spans="1:3">
      <c r="A7" s="4" t="s">
        <v>119</v>
      </c>
      <c r="B7" s="7" t="n">
        <v>0</v>
      </c>
    </row>
    <row r="8" spans="1:3">
      <c r="A8" s="4" t="s">
        <v>100</v>
      </c>
    </row>
    <row r="9" spans="1:3">
      <c r="A9" s="4" t="s">
        <v>115</v>
      </c>
      <c r="C9" s="7" t="n">
        <v>61</v>
      </c>
    </row>
    <row r="10" spans="1:3">
      <c r="A10" s="4" t="s">
        <v>116</v>
      </c>
      <c r="C10" s="5" t="n">
        <v>823</v>
      </c>
    </row>
    <row r="11" spans="1:3">
      <c r="A11" s="4" t="s">
        <v>117</v>
      </c>
      <c r="C11" s="5" t="n">
        <v>-927</v>
      </c>
    </row>
    <row r="12" spans="1:3">
      <c r="A12" s="4" t="s">
        <v>118</v>
      </c>
      <c r="C12" s="5" t="n">
        <v>215</v>
      </c>
    </row>
    <row r="13" spans="1:3">
      <c r="A13" s="4" t="s">
        <v>119</v>
      </c>
      <c r="C13" s="7" t="n">
        <v>-204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25</v>
      </c>
      <c r="B1" s="2" t="s">
        <v>2</v>
      </c>
      <c r="C1" s="2" t="s">
        <v>25</v>
      </c>
    </row>
    <row r="2" spans="1:3">
      <c r="A2" s="3" t="s">
        <v>526</v>
      </c>
    </row>
    <row r="3" spans="1:3">
      <c r="A3" s="4" t="s">
        <v>527</v>
      </c>
      <c r="B3" s="7" t="n">
        <v>2495</v>
      </c>
      <c r="C3" s="7" t="n">
        <v>2405</v>
      </c>
    </row>
    <row r="4" spans="1:3">
      <c r="A4" s="4" t="s">
        <v>528</v>
      </c>
      <c r="B4" s="5" t="n">
        <v>6554</v>
      </c>
      <c r="C4" s="5" t="n">
        <v>6583</v>
      </c>
    </row>
    <row r="5" spans="1:3">
      <c r="A5" s="4" t="s">
        <v>529</v>
      </c>
      <c r="B5" s="5" t="n">
        <v>16035</v>
      </c>
      <c r="C5" s="5" t="n">
        <v>16217</v>
      </c>
    </row>
    <row r="6" spans="1:3">
      <c r="A6" s="4" t="s">
        <v>140</v>
      </c>
      <c r="B6" s="5" t="n">
        <v>5699</v>
      </c>
      <c r="C6" s="5" t="n">
        <v>5847</v>
      </c>
    </row>
    <row r="7" spans="1:3">
      <c r="A7" s="4" t="s">
        <v>530</v>
      </c>
      <c r="B7" s="7" t="n">
        <v>30783</v>
      </c>
      <c r="C7" s="7" t="n">
        <v>3105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531</v>
      </c>
      <c r="C1" s="2" t="s">
        <v>2</v>
      </c>
      <c r="D1" s="2" t="s">
        <v>25</v>
      </c>
    </row>
    <row r="2" spans="1:4">
      <c r="A2" s="3" t="s">
        <v>532</v>
      </c>
    </row>
    <row r="3" spans="1:4">
      <c r="A3" s="4" t="s">
        <v>533</v>
      </c>
      <c r="B3" s="4" t="s">
        <v>71</v>
      </c>
      <c r="C3" s="7" t="n">
        <v>17369</v>
      </c>
      <c r="D3" s="7" t="n">
        <v>17344</v>
      </c>
    </row>
    <row r="4" spans="1:4">
      <c r="A4" s="4" t="s">
        <v>439</v>
      </c>
      <c r="B4" s="4" t="s">
        <v>80</v>
      </c>
      <c r="C4" s="5" t="n">
        <v>2146</v>
      </c>
      <c r="D4" s="5" t="n">
        <v>1898</v>
      </c>
    </row>
    <row r="5" spans="1:4">
      <c r="A5" s="4" t="s">
        <v>534</v>
      </c>
      <c r="C5" s="5" t="n">
        <v>28876</v>
      </c>
      <c r="D5" s="5" t="n">
        <v>27222</v>
      </c>
    </row>
    <row r="6" spans="1:4">
      <c r="A6" s="4" t="s">
        <v>535</v>
      </c>
      <c r="C6" s="5" t="n">
        <v>5958</v>
      </c>
      <c r="D6" s="5" t="n">
        <v>6036</v>
      </c>
    </row>
    <row r="7" spans="1:4">
      <c r="A7" s="4" t="s">
        <v>536</v>
      </c>
      <c r="C7" s="5" t="n">
        <v>2059</v>
      </c>
      <c r="D7" s="5" t="n">
        <v>2306</v>
      </c>
    </row>
    <row r="8" spans="1:4">
      <c r="A8" s="4" t="s">
        <v>41</v>
      </c>
      <c r="C8" s="7" t="n">
        <v>56408</v>
      </c>
      <c r="D8" s="7" t="n">
        <v>54806</v>
      </c>
    </row>
    <row r="9" spans="1:4"/>
    <row r="10" spans="1:4">
      <c r="A10" s="4" t="s">
        <v>71</v>
      </c>
      <c r="B10" s="4" t="s">
        <v>537</v>
      </c>
    </row>
    <row r="11" spans="1:4">
      <c r="A11" s="4" t="s">
        <v>80</v>
      </c>
      <c r="B11" s="4" t="s">
        <v>467</v>
      </c>
    </row>
  </sheetData>
  <mergeCells count="4">
    <mergeCell ref="A1:B1"/>
    <mergeCell ref="A9:C9"/>
    <mergeCell ref="B10:C10"/>
    <mergeCell ref="B11:C1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538</v>
      </c>
      <c r="C1" s="2" t="s">
        <v>2</v>
      </c>
      <c r="D1" s="2" t="s">
        <v>25</v>
      </c>
    </row>
    <row r="2" spans="1:4">
      <c r="A2" s="3" t="s">
        <v>539</v>
      </c>
    </row>
    <row r="3" spans="1:4">
      <c r="A3" s="4" t="s">
        <v>533</v>
      </c>
      <c r="B3" s="4" t="s">
        <v>71</v>
      </c>
      <c r="C3" s="7" t="n">
        <v>17369</v>
      </c>
      <c r="D3" s="7" t="n">
        <v>17344</v>
      </c>
    </row>
    <row r="4" spans="1:4">
      <c r="A4" s="4" t="s">
        <v>439</v>
      </c>
      <c r="B4" s="4" t="s">
        <v>80</v>
      </c>
      <c r="C4" s="5" t="n">
        <v>2146</v>
      </c>
      <c r="D4" s="5" t="n">
        <v>1898</v>
      </c>
    </row>
    <row r="5" spans="1:4">
      <c r="A5" s="4" t="s">
        <v>452</v>
      </c>
    </row>
    <row r="6" spans="1:4">
      <c r="A6" s="3" t="s">
        <v>539</v>
      </c>
    </row>
    <row r="7" spans="1:4">
      <c r="A7" s="4" t="s">
        <v>439</v>
      </c>
      <c r="C7" s="5" t="n">
        <v>37600</v>
      </c>
      <c r="D7" s="7" t="n">
        <v>36400</v>
      </c>
    </row>
    <row r="8" spans="1:4">
      <c r="A8" s="4" t="s">
        <v>540</v>
      </c>
    </row>
    <row r="9" spans="1:4">
      <c r="A9" s="3" t="s">
        <v>539</v>
      </c>
    </row>
    <row r="10" spans="1:4">
      <c r="A10" s="4" t="s">
        <v>533</v>
      </c>
      <c r="C10" s="7" t="n">
        <v>8900</v>
      </c>
    </row>
    <row r="11" spans="1:4"/>
    <row r="12" spans="1:4">
      <c r="A12" s="4" t="s">
        <v>71</v>
      </c>
      <c r="B12" s="4" t="s">
        <v>537</v>
      </c>
    </row>
    <row r="13" spans="1:4">
      <c r="A13" s="4" t="s">
        <v>80</v>
      </c>
      <c r="B13" s="4" t="s">
        <v>467</v>
      </c>
    </row>
  </sheetData>
  <mergeCells count="4">
    <mergeCell ref="A1:B1"/>
    <mergeCell ref="A11:C11"/>
    <mergeCell ref="B12:C12"/>
    <mergeCell ref="B13:C1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41</v>
      </c>
      <c r="B1" s="2" t="s">
        <v>2</v>
      </c>
      <c r="C1" s="2" t="s">
        <v>25</v>
      </c>
    </row>
    <row r="2" spans="1:3">
      <c r="A2" s="3" t="s">
        <v>542</v>
      </c>
    </row>
    <row r="3" spans="1:3">
      <c r="A3" s="4" t="s">
        <v>543</v>
      </c>
      <c r="B3" s="7" t="n">
        <v>6341</v>
      </c>
      <c r="C3" s="7" t="n">
        <v>10326</v>
      </c>
    </row>
    <row r="4" spans="1:3">
      <c r="A4" s="4" t="s">
        <v>544</v>
      </c>
      <c r="C4" s="5" t="n">
        <v>8474</v>
      </c>
    </row>
    <row r="5" spans="1:3">
      <c r="A5" s="4" t="s">
        <v>140</v>
      </c>
      <c r="B5" s="5" t="n">
        <v>2485</v>
      </c>
      <c r="C5" s="5" t="n">
        <v>893</v>
      </c>
    </row>
    <row r="6" spans="1:3">
      <c r="A6" s="4" t="s">
        <v>45</v>
      </c>
      <c r="B6" s="7" t="n">
        <v>8826</v>
      </c>
      <c r="C6" s="7" t="n">
        <v>1969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25</v>
      </c>
    </row>
    <row r="2" spans="1:3">
      <c r="A2" s="3" t="s">
        <v>546</v>
      </c>
    </row>
    <row r="3" spans="1:3">
      <c r="A3" s="4" t="s">
        <v>547</v>
      </c>
      <c r="B3" s="7" t="n">
        <v>2524</v>
      </c>
      <c r="C3" s="7" t="n">
        <v>2642</v>
      </c>
    </row>
    <row r="4" spans="1:3">
      <c r="A4" s="4" t="s">
        <v>548</v>
      </c>
      <c r="B4" s="5" t="n">
        <v>36420</v>
      </c>
      <c r="C4" s="5" t="n">
        <v>36614</v>
      </c>
    </row>
    <row r="5" spans="1:3">
      <c r="A5" s="4" t="s">
        <v>549</v>
      </c>
      <c r="B5" s="5" t="n">
        <v>6557</v>
      </c>
      <c r="C5" s="5" t="n">
        <v>6592</v>
      </c>
    </row>
    <row r="6" spans="1:3">
      <c r="A6" s="4" t="s">
        <v>140</v>
      </c>
      <c r="B6" s="5" t="n">
        <v>12559</v>
      </c>
      <c r="C6" s="5" t="n">
        <v>12728</v>
      </c>
    </row>
    <row r="7" spans="1:3">
      <c r="A7" s="4" t="s">
        <v>550</v>
      </c>
      <c r="B7" s="7" t="n">
        <v>58060</v>
      </c>
      <c r="C7" s="7" t="n">
        <v>5857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51</v>
      </c>
      <c r="C1" s="2" t="s">
        <v>1</v>
      </c>
    </row>
    <row r="2" spans="1:4">
      <c r="C2" s="2" t="s">
        <v>2</v>
      </c>
      <c r="D2" s="2" t="s">
        <v>67</v>
      </c>
    </row>
    <row r="3" spans="1:4">
      <c r="A3" s="3" t="s">
        <v>266</v>
      </c>
    </row>
    <row r="4" spans="1:4">
      <c r="A4" s="4" t="s">
        <v>69</v>
      </c>
      <c r="C4" s="7" t="n">
        <v>87494</v>
      </c>
    </row>
    <row r="5" spans="1:4">
      <c r="A5" s="4" t="s">
        <v>70</v>
      </c>
      <c r="B5" s="4" t="s">
        <v>71</v>
      </c>
      <c r="C5" s="5" t="n">
        <v>3999</v>
      </c>
    </row>
    <row r="6" spans="1:4">
      <c r="A6" s="4" t="s">
        <v>72</v>
      </c>
      <c r="C6" s="5" t="n">
        <v>91493</v>
      </c>
    </row>
    <row r="7" spans="1:4">
      <c r="A7" s="4" t="s">
        <v>552</v>
      </c>
      <c r="C7" s="5" t="n">
        <v>-1143</v>
      </c>
    </row>
    <row r="8" spans="1:4">
      <c r="A8" s="4" t="s">
        <v>553</v>
      </c>
      <c r="C8" s="5" t="n">
        <v>-23565</v>
      </c>
    </row>
    <row r="9" spans="1:4">
      <c r="A9" s="4" t="s">
        <v>77</v>
      </c>
      <c r="C9" s="5" t="n">
        <v>12017</v>
      </c>
    </row>
    <row r="10" spans="1:4">
      <c r="A10" s="4" t="s">
        <v>554</v>
      </c>
      <c r="C10" s="5" t="n">
        <v>-6784</v>
      </c>
    </row>
    <row r="11" spans="1:4">
      <c r="A11" s="4" t="s">
        <v>78</v>
      </c>
      <c r="C11" s="5" t="n">
        <v>1919</v>
      </c>
    </row>
    <row r="12" spans="1:4">
      <c r="A12" s="4" t="s">
        <v>79</v>
      </c>
      <c r="B12" s="4" t="s">
        <v>80</v>
      </c>
      <c r="C12" s="5" t="n">
        <v>-6186</v>
      </c>
    </row>
    <row r="13" spans="1:4">
      <c r="A13" s="4" t="s">
        <v>82</v>
      </c>
      <c r="C13" s="5" t="n">
        <v>-12194</v>
      </c>
    </row>
    <row r="14" spans="1:4">
      <c r="A14" s="4" t="s">
        <v>84</v>
      </c>
      <c r="C14" s="5" t="n">
        <v>-348</v>
      </c>
    </row>
    <row r="15" spans="1:4">
      <c r="A15" s="4" t="s">
        <v>85</v>
      </c>
      <c r="C15" s="5" t="n">
        <v>-15439</v>
      </c>
    </row>
    <row r="16" spans="1:4">
      <c r="A16" s="4" t="s">
        <v>86</v>
      </c>
      <c r="C16" s="5" t="n">
        <v>-128</v>
      </c>
    </row>
    <row r="17" spans="1:4">
      <c r="A17" s="4" t="s">
        <v>87</v>
      </c>
      <c r="C17" s="5" t="n">
        <v>-7599</v>
      </c>
    </row>
    <row r="18" spans="1:4">
      <c r="A18" s="4" t="s">
        <v>89</v>
      </c>
      <c r="C18" s="5" t="n">
        <v>-35708</v>
      </c>
    </row>
    <row r="19" spans="1:4">
      <c r="A19" s="4" t="s">
        <v>135</v>
      </c>
      <c r="C19" s="5" t="n">
        <v>1678</v>
      </c>
    </row>
    <row r="20" spans="1:4">
      <c r="A20" s="4" t="s">
        <v>267</v>
      </c>
    </row>
    <row r="21" spans="1:4">
      <c r="A21" s="3" t="s">
        <v>266</v>
      </c>
    </row>
    <row r="22" spans="1:4">
      <c r="A22" s="4" t="s">
        <v>69</v>
      </c>
      <c r="C22" s="5" t="n">
        <v>26081</v>
      </c>
    </row>
    <row r="23" spans="1:4">
      <c r="A23" s="4" t="s">
        <v>269</v>
      </c>
    </row>
    <row r="24" spans="1:4">
      <c r="A24" s="3" t="s">
        <v>266</v>
      </c>
    </row>
    <row r="25" spans="1:4">
      <c r="A25" s="4" t="s">
        <v>69</v>
      </c>
      <c r="C25" s="5" t="n">
        <v>18388</v>
      </c>
    </row>
    <row r="26" spans="1:4">
      <c r="A26" s="4" t="s">
        <v>271</v>
      </c>
    </row>
    <row r="27" spans="1:4">
      <c r="A27" s="3" t="s">
        <v>266</v>
      </c>
    </row>
    <row r="28" spans="1:4">
      <c r="A28" s="4" t="s">
        <v>69</v>
      </c>
      <c r="C28" s="5" t="n">
        <v>9623</v>
      </c>
    </row>
    <row r="29" spans="1:4">
      <c r="A29" s="4" t="s">
        <v>273</v>
      </c>
    </row>
    <row r="30" spans="1:4">
      <c r="A30" s="3" t="s">
        <v>266</v>
      </c>
    </row>
    <row r="31" spans="1:4">
      <c r="A31" s="4" t="s">
        <v>69</v>
      </c>
      <c r="C31" s="5" t="n">
        <v>33402</v>
      </c>
    </row>
    <row r="32" spans="1:4">
      <c r="A32" s="4" t="s">
        <v>555</v>
      </c>
    </row>
    <row r="33" spans="1:4">
      <c r="A33" s="3" t="s">
        <v>266</v>
      </c>
    </row>
    <row r="34" spans="1:4">
      <c r="A34" s="4" t="s">
        <v>552</v>
      </c>
      <c r="C34" s="5" t="n">
        <v>1506</v>
      </c>
    </row>
    <row r="35" spans="1:4">
      <c r="A35" s="4" t="s">
        <v>77</v>
      </c>
      <c r="C35" s="5" t="n">
        <v>5</v>
      </c>
    </row>
    <row r="36" spans="1:4">
      <c r="A36" s="4" t="s">
        <v>100</v>
      </c>
    </row>
    <row r="37" spans="1:4">
      <c r="A37" s="3" t="s">
        <v>266</v>
      </c>
    </row>
    <row r="38" spans="1:4">
      <c r="A38" s="4" t="s">
        <v>69</v>
      </c>
      <c r="D38" s="7" t="n">
        <v>156905</v>
      </c>
    </row>
    <row r="39" spans="1:4">
      <c r="A39" s="4" t="s">
        <v>70</v>
      </c>
      <c r="B39" s="4" t="s">
        <v>71</v>
      </c>
      <c r="D39" s="5" t="n">
        <v>3844</v>
      </c>
    </row>
    <row r="40" spans="1:4">
      <c r="A40" s="4" t="s">
        <v>72</v>
      </c>
      <c r="D40" s="5" t="n">
        <v>160749</v>
      </c>
    </row>
    <row r="41" spans="1:4">
      <c r="A41" s="4" t="s">
        <v>552</v>
      </c>
      <c r="D41" s="5" t="n">
        <v>11774</v>
      </c>
    </row>
    <row r="42" spans="1:4">
      <c r="A42" s="4" t="s">
        <v>553</v>
      </c>
      <c r="D42" s="5" t="n">
        <v>-41727</v>
      </c>
    </row>
    <row r="43" spans="1:4">
      <c r="A43" s="4" t="s">
        <v>77</v>
      </c>
      <c r="D43" s="5" t="n">
        <v>37592</v>
      </c>
    </row>
    <row r="44" spans="1:4">
      <c r="A44" s="4" t="s">
        <v>554</v>
      </c>
      <c r="D44" s="5" t="n">
        <v>-22321</v>
      </c>
    </row>
    <row r="45" spans="1:4">
      <c r="A45" s="4" t="s">
        <v>78</v>
      </c>
      <c r="D45" s="5" t="n">
        <v>6064</v>
      </c>
    </row>
    <row r="46" spans="1:4">
      <c r="A46" s="4" t="s">
        <v>79</v>
      </c>
      <c r="B46" s="4" t="s">
        <v>80</v>
      </c>
      <c r="D46" s="5" t="n">
        <v>-64857</v>
      </c>
    </row>
    <row r="47" spans="1:4">
      <c r="A47" s="4" t="s">
        <v>82</v>
      </c>
      <c r="D47" s="5" t="n">
        <v>-69340</v>
      </c>
    </row>
    <row r="48" spans="1:4">
      <c r="A48" s="4" t="s">
        <v>84</v>
      </c>
      <c r="D48" s="5" t="n">
        <v>664</v>
      </c>
    </row>
    <row r="49" spans="1:4">
      <c r="A49" s="4" t="s">
        <v>85</v>
      </c>
      <c r="D49" s="5" t="n">
        <v>2841</v>
      </c>
    </row>
    <row r="50" spans="1:4">
      <c r="A50" s="4" t="s">
        <v>86</v>
      </c>
      <c r="D50" s="5" t="n">
        <v>1588</v>
      </c>
    </row>
    <row r="51" spans="1:4">
      <c r="A51" s="4" t="s">
        <v>87</v>
      </c>
      <c r="D51" s="5" t="n">
        <v>-21008</v>
      </c>
    </row>
    <row r="52" spans="1:4">
      <c r="A52" s="4" t="s">
        <v>89</v>
      </c>
      <c r="D52" s="5" t="n">
        <v>-85255</v>
      </c>
    </row>
    <row r="53" spans="1:4">
      <c r="A53" s="4" t="s">
        <v>135</v>
      </c>
      <c r="D53" s="5" t="n">
        <v>8073</v>
      </c>
    </row>
    <row r="54" spans="1:4">
      <c r="A54" s="4" t="s">
        <v>556</v>
      </c>
    </row>
    <row r="55" spans="1:4">
      <c r="A55" s="3" t="s">
        <v>266</v>
      </c>
    </row>
    <row r="56" spans="1:4">
      <c r="A56" s="4" t="s">
        <v>69</v>
      </c>
      <c r="D56" s="5" t="n">
        <v>80533</v>
      </c>
    </row>
    <row r="57" spans="1:4">
      <c r="A57" s="4" t="s">
        <v>557</v>
      </c>
    </row>
    <row r="58" spans="1:4">
      <c r="A58" s="3" t="s">
        <v>266</v>
      </c>
    </row>
    <row r="59" spans="1:4">
      <c r="A59" s="4" t="s">
        <v>69</v>
      </c>
      <c r="D59" s="5" t="n">
        <v>26678</v>
      </c>
    </row>
    <row r="60" spans="1:4">
      <c r="A60" s="4" t="s">
        <v>558</v>
      </c>
    </row>
    <row r="61" spans="1:4">
      <c r="A61" s="3" t="s">
        <v>266</v>
      </c>
    </row>
    <row r="62" spans="1:4">
      <c r="A62" s="4" t="s">
        <v>69</v>
      </c>
      <c r="D62" s="5" t="n">
        <v>10166</v>
      </c>
    </row>
    <row r="63" spans="1:4">
      <c r="A63" s="4" t="s">
        <v>559</v>
      </c>
    </row>
    <row r="64" spans="1:4">
      <c r="A64" s="3" t="s">
        <v>266</v>
      </c>
    </row>
    <row r="65" spans="1:4">
      <c r="A65" s="4" t="s">
        <v>69</v>
      </c>
      <c r="D65" s="5" t="n">
        <v>39528</v>
      </c>
    </row>
    <row r="66" spans="1:4">
      <c r="A66" s="4" t="s">
        <v>560</v>
      </c>
    </row>
    <row r="67" spans="1:4">
      <c r="A67" s="3" t="s">
        <v>266</v>
      </c>
    </row>
    <row r="68" spans="1:4">
      <c r="A68" s="4" t="s">
        <v>552</v>
      </c>
      <c r="D68" s="5" t="n">
        <v>-225</v>
      </c>
    </row>
    <row r="69" spans="1:4">
      <c r="A69" s="4" t="s">
        <v>77</v>
      </c>
      <c r="D69" s="5" t="n">
        <v>855</v>
      </c>
    </row>
    <row r="70" spans="1:4">
      <c r="A70" s="4" t="s">
        <v>561</v>
      </c>
    </row>
    <row r="71" spans="1:4">
      <c r="A71" s="3" t="s">
        <v>266</v>
      </c>
    </row>
    <row r="72" spans="1:4">
      <c r="A72" s="4" t="s">
        <v>552</v>
      </c>
      <c r="C72" s="5" t="n">
        <v>-2649</v>
      </c>
    </row>
    <row r="73" spans="1:4">
      <c r="A73" s="4" t="s">
        <v>77</v>
      </c>
      <c r="C73" s="5" t="n">
        <v>11912</v>
      </c>
    </row>
    <row r="74" spans="1:4">
      <c r="A74" s="4" t="s">
        <v>135</v>
      </c>
      <c r="C74" s="5" t="n">
        <v>1461</v>
      </c>
    </row>
    <row r="75" spans="1:4">
      <c r="A75" s="4" t="s">
        <v>562</v>
      </c>
    </row>
    <row r="76" spans="1:4">
      <c r="A76" s="3" t="s">
        <v>266</v>
      </c>
    </row>
    <row r="77" spans="1:4">
      <c r="A77" s="4" t="s">
        <v>69</v>
      </c>
      <c r="C77" s="5" t="n">
        <v>26081</v>
      </c>
    </row>
    <row r="78" spans="1:4">
      <c r="A78" s="4" t="s">
        <v>552</v>
      </c>
      <c r="C78" s="5" t="n">
        <v>4911</v>
      </c>
    </row>
    <row r="79" spans="1:4">
      <c r="A79" s="4" t="s">
        <v>77</v>
      </c>
      <c r="C79" s="5" t="n">
        <v>3313</v>
      </c>
    </row>
    <row r="80" spans="1:4">
      <c r="A80" s="4" t="s">
        <v>135</v>
      </c>
      <c r="C80" s="5" t="n">
        <v>1037</v>
      </c>
    </row>
    <row r="81" spans="1:4">
      <c r="A81" s="4" t="s">
        <v>563</v>
      </c>
    </row>
    <row r="82" spans="1:4">
      <c r="A82" s="3" t="s">
        <v>266</v>
      </c>
    </row>
    <row r="83" spans="1:4">
      <c r="A83" s="4" t="s">
        <v>69</v>
      </c>
      <c r="C83" s="5" t="n">
        <v>18388</v>
      </c>
    </row>
    <row r="84" spans="1:4">
      <c r="A84" s="4" t="s">
        <v>552</v>
      </c>
      <c r="C84" s="5" t="n">
        <v>-2253</v>
      </c>
    </row>
    <row r="85" spans="1:4">
      <c r="A85" s="4" t="s">
        <v>77</v>
      </c>
      <c r="C85" s="5" t="n">
        <v>2769</v>
      </c>
    </row>
    <row r="86" spans="1:4">
      <c r="A86" s="4" t="s">
        <v>135</v>
      </c>
      <c r="C86" s="5" t="n">
        <v>423</v>
      </c>
    </row>
    <row r="87" spans="1:4">
      <c r="A87" s="4" t="s">
        <v>564</v>
      </c>
    </row>
    <row r="88" spans="1:4">
      <c r="A88" s="3" t="s">
        <v>266</v>
      </c>
    </row>
    <row r="89" spans="1:4">
      <c r="A89" s="4" t="s">
        <v>69</v>
      </c>
      <c r="C89" s="5" t="n">
        <v>9623</v>
      </c>
    </row>
    <row r="90" spans="1:4">
      <c r="A90" s="4" t="s">
        <v>552</v>
      </c>
      <c r="C90" s="5" t="n">
        <v>-3554</v>
      </c>
    </row>
    <row r="91" spans="1:4">
      <c r="A91" s="4" t="s">
        <v>77</v>
      </c>
      <c r="C91" s="5" t="n">
        <v>1804</v>
      </c>
    </row>
    <row r="92" spans="1:4">
      <c r="A92" s="4" t="s">
        <v>565</v>
      </c>
    </row>
    <row r="93" spans="1:4">
      <c r="A93" s="3" t="s">
        <v>266</v>
      </c>
    </row>
    <row r="94" spans="1:4">
      <c r="A94" s="4" t="s">
        <v>69</v>
      </c>
      <c r="C94" s="5" t="n">
        <v>33402</v>
      </c>
    </row>
    <row r="95" spans="1:4">
      <c r="A95" s="4" t="s">
        <v>552</v>
      </c>
      <c r="C95" s="5" t="n">
        <v>-1753</v>
      </c>
    </row>
    <row r="96" spans="1:4">
      <c r="A96" s="4" t="s">
        <v>77</v>
      </c>
      <c r="C96" s="5" t="n">
        <v>4026</v>
      </c>
    </row>
    <row r="97" spans="1:4">
      <c r="A97" s="4" t="s">
        <v>135</v>
      </c>
      <c r="C97" s="5" t="n">
        <v>1</v>
      </c>
    </row>
    <row r="98" spans="1:4">
      <c r="A98" s="4" t="s">
        <v>566</v>
      </c>
    </row>
    <row r="99" spans="1:4">
      <c r="A99" s="3" t="s">
        <v>266</v>
      </c>
    </row>
    <row r="100" spans="1:4">
      <c r="A100" s="4" t="s">
        <v>552</v>
      </c>
      <c r="D100" s="5" t="n">
        <v>11999</v>
      </c>
    </row>
    <row r="101" spans="1:4">
      <c r="A101" s="4" t="s">
        <v>77</v>
      </c>
      <c r="D101" s="5" t="n">
        <v>36173</v>
      </c>
    </row>
    <row r="102" spans="1:4">
      <c r="A102" s="4" t="s">
        <v>135</v>
      </c>
      <c r="D102" s="5" t="n">
        <v>1119</v>
      </c>
    </row>
    <row r="103" spans="1:4">
      <c r="A103" s="4" t="s">
        <v>567</v>
      </c>
    </row>
    <row r="104" spans="1:4">
      <c r="A104" s="3" t="s">
        <v>266</v>
      </c>
    </row>
    <row r="105" spans="1:4">
      <c r="A105" s="4" t="s">
        <v>69</v>
      </c>
      <c r="D105" s="5" t="n">
        <v>80533</v>
      </c>
    </row>
    <row r="106" spans="1:4">
      <c r="A106" s="4" t="s">
        <v>552</v>
      </c>
      <c r="D106" s="5" t="n">
        <v>30618</v>
      </c>
    </row>
    <row r="107" spans="1:4">
      <c r="A107" s="4" t="s">
        <v>77</v>
      </c>
      <c r="D107" s="5" t="n">
        <v>11297</v>
      </c>
    </row>
    <row r="108" spans="1:4">
      <c r="A108" s="4" t="s">
        <v>568</v>
      </c>
    </row>
    <row r="109" spans="1:4">
      <c r="A109" s="3" t="s">
        <v>266</v>
      </c>
    </row>
    <row r="110" spans="1:4">
      <c r="A110" s="4" t="s">
        <v>69</v>
      </c>
      <c r="D110" s="5" t="n">
        <v>26678</v>
      </c>
    </row>
    <row r="111" spans="1:4">
      <c r="A111" s="4" t="s">
        <v>552</v>
      </c>
      <c r="D111" s="5" t="n">
        <v>-6164</v>
      </c>
    </row>
    <row r="112" spans="1:4">
      <c r="A112" s="4" t="s">
        <v>77</v>
      </c>
      <c r="D112" s="5" t="n">
        <v>8499</v>
      </c>
    </row>
    <row r="113" spans="1:4">
      <c r="A113" s="4" t="s">
        <v>135</v>
      </c>
      <c r="D113" s="5" t="n">
        <v>1025</v>
      </c>
    </row>
    <row r="114" spans="1:4">
      <c r="A114" s="4" t="s">
        <v>569</v>
      </c>
    </row>
    <row r="115" spans="1:4">
      <c r="A115" s="3" t="s">
        <v>266</v>
      </c>
    </row>
    <row r="116" spans="1:4">
      <c r="A116" s="4" t="s">
        <v>69</v>
      </c>
      <c r="D116" s="5" t="n">
        <v>10166</v>
      </c>
    </row>
    <row r="117" spans="1:4">
      <c r="A117" s="4" t="s">
        <v>552</v>
      </c>
      <c r="D117" s="5" t="n">
        <v>-7102</v>
      </c>
    </row>
    <row r="118" spans="1:4">
      <c r="A118" s="4" t="s">
        <v>77</v>
      </c>
      <c r="D118" s="5" t="n">
        <v>6561</v>
      </c>
    </row>
    <row r="119" spans="1:4">
      <c r="A119" s="4" t="s">
        <v>570</v>
      </c>
    </row>
    <row r="120" spans="1:4">
      <c r="A120" s="3" t="s">
        <v>266</v>
      </c>
    </row>
    <row r="121" spans="1:4">
      <c r="A121" s="4" t="s">
        <v>69</v>
      </c>
      <c r="D121" s="5" t="n">
        <v>39528</v>
      </c>
    </row>
    <row r="122" spans="1:4">
      <c r="A122" s="4" t="s">
        <v>552</v>
      </c>
      <c r="D122" s="5" t="n">
        <v>-5353</v>
      </c>
    </row>
    <row r="123" spans="1:4">
      <c r="A123" s="4" t="s">
        <v>77</v>
      </c>
      <c r="D123" s="5" t="n">
        <v>9816</v>
      </c>
    </row>
    <row r="124" spans="1:4">
      <c r="A124" s="4" t="s">
        <v>135</v>
      </c>
      <c r="D124" s="5" t="n">
        <v>94</v>
      </c>
    </row>
    <row r="125" spans="1:4">
      <c r="A125" s="4" t="s">
        <v>571</v>
      </c>
    </row>
    <row r="126" spans="1:4">
      <c r="A126" s="3" t="s">
        <v>266</v>
      </c>
    </row>
    <row r="127" spans="1:4">
      <c r="A127" s="4" t="s">
        <v>553</v>
      </c>
      <c r="C127" s="5" t="n">
        <v>-6684</v>
      </c>
    </row>
    <row r="128" spans="1:4">
      <c r="A128" s="4" t="s">
        <v>77</v>
      </c>
      <c r="C128" s="5" t="n">
        <v>100</v>
      </c>
    </row>
    <row r="129" spans="1:4">
      <c r="A129" s="4" t="s">
        <v>135</v>
      </c>
      <c r="B129" s="4" t="s">
        <v>95</v>
      </c>
      <c r="C129" s="7" t="n">
        <v>217</v>
      </c>
    </row>
    <row r="130" spans="1:4">
      <c r="A130" s="4" t="s">
        <v>572</v>
      </c>
    </row>
    <row r="131" spans="1:4">
      <c r="A131" s="3" t="s">
        <v>266</v>
      </c>
    </row>
    <row r="132" spans="1:4">
      <c r="A132" s="4" t="s">
        <v>553</v>
      </c>
      <c r="D132" s="5" t="n">
        <v>-21757</v>
      </c>
    </row>
    <row r="133" spans="1:4">
      <c r="A133" s="4" t="s">
        <v>77</v>
      </c>
      <c r="D133" s="5" t="n">
        <v>564</v>
      </c>
    </row>
    <row r="134" spans="1:4">
      <c r="A134" s="4" t="s">
        <v>135</v>
      </c>
      <c r="B134" s="4" t="s">
        <v>95</v>
      </c>
      <c r="D134" s="7" t="n">
        <v>6954</v>
      </c>
    </row>
    <row r="135" spans="1:4"/>
    <row r="136" spans="1:4">
      <c r="A136" s="4" t="s">
        <v>71</v>
      </c>
      <c r="B136" s="4" t="s">
        <v>102</v>
      </c>
    </row>
    <row r="137" spans="1:4">
      <c r="A137" s="4" t="s">
        <v>80</v>
      </c>
      <c r="B137" s="4" t="s">
        <v>103</v>
      </c>
    </row>
    <row r="138" spans="1:4">
      <c r="A138" s="4" t="s">
        <v>95</v>
      </c>
      <c r="B138" s="4" t="s">
        <v>573</v>
      </c>
    </row>
  </sheetData>
  <mergeCells count="6">
    <mergeCell ref="A1:B2"/>
    <mergeCell ref="C1:D1"/>
    <mergeCell ref="A135:C135"/>
    <mergeCell ref="B136:C136"/>
    <mergeCell ref="B137:C137"/>
    <mergeCell ref="B138:C13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0"/>
  </cols>
  <sheetData>
    <row r="1" spans="1:5">
      <c r="A1" s="1" t="s">
        <v>574</v>
      </c>
      <c r="C1" s="2" t="s">
        <v>1</v>
      </c>
      <c r="E1" s="2" t="s">
        <v>575</v>
      </c>
    </row>
    <row r="2" spans="1:5">
      <c r="C2" s="2" t="s">
        <v>276</v>
      </c>
      <c r="D2" s="2" t="s">
        <v>576</v>
      </c>
      <c r="E2" s="2" t="s">
        <v>577</v>
      </c>
    </row>
    <row r="3" spans="1:5">
      <c r="A3" s="3" t="s">
        <v>266</v>
      </c>
    </row>
    <row r="4" spans="1:5">
      <c r="A4" s="4" t="s">
        <v>70</v>
      </c>
      <c r="B4" s="4" t="s">
        <v>71</v>
      </c>
      <c r="C4" s="7" t="n">
        <v>3999</v>
      </c>
    </row>
    <row r="5" spans="1:5">
      <c r="A5" s="4" t="s">
        <v>578</v>
      </c>
      <c r="E5" s="5" t="n">
        <v>8</v>
      </c>
    </row>
    <row r="6" spans="1:5">
      <c r="A6" s="4" t="s">
        <v>579</v>
      </c>
    </row>
    <row r="7" spans="1:5">
      <c r="A7" s="3" t="s">
        <v>266</v>
      </c>
    </row>
    <row r="8" spans="1:5">
      <c r="A8" s="4" t="s">
        <v>70</v>
      </c>
      <c r="D8" s="7" t="n">
        <v>300</v>
      </c>
    </row>
    <row r="9" spans="1:5"/>
    <row r="10" spans="1:5">
      <c r="A10" s="4" t="s">
        <v>71</v>
      </c>
      <c r="B10" s="4" t="s">
        <v>102</v>
      </c>
    </row>
  </sheetData>
  <mergeCells count="4">
    <mergeCell ref="A1:B2"/>
    <mergeCell ref="C1:D1"/>
    <mergeCell ref="A9:D9"/>
    <mergeCell ref="B10:D1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580</v>
      </c>
      <c r="C1" s="2" t="s">
        <v>2</v>
      </c>
      <c r="D1" s="2" t="s">
        <v>25</v>
      </c>
    </row>
    <row r="2" spans="1:4">
      <c r="A2" s="3" t="s">
        <v>581</v>
      </c>
    </row>
    <row r="3" spans="1:4">
      <c r="A3" s="4" t="s">
        <v>582</v>
      </c>
      <c r="C3" s="7" t="n">
        <v>1686048</v>
      </c>
      <c r="D3" s="7" t="n">
        <v>1746180</v>
      </c>
    </row>
    <row r="4" spans="1:4">
      <c r="A4" s="4" t="s">
        <v>583</v>
      </c>
      <c r="C4" s="5" t="n">
        <v>1224174</v>
      </c>
      <c r="D4" s="5" t="n">
        <v>1251125</v>
      </c>
    </row>
    <row r="5" spans="1:4">
      <c r="A5" s="4" t="s">
        <v>34</v>
      </c>
      <c r="C5" s="5" t="n">
        <v>13503</v>
      </c>
      <c r="D5" s="5" t="n">
        <v>29216</v>
      </c>
    </row>
    <row r="6" spans="1:4">
      <c r="A6" s="4" t="s">
        <v>584</v>
      </c>
      <c r="C6" s="5" t="n">
        <v>1237677</v>
      </c>
      <c r="D6" s="5" t="n">
        <v>1280341</v>
      </c>
    </row>
    <row r="7" spans="1:4">
      <c r="A7" s="4" t="s">
        <v>555</v>
      </c>
    </row>
    <row r="8" spans="1:4">
      <c r="A8" s="3" t="s">
        <v>581</v>
      </c>
    </row>
    <row r="9" spans="1:4">
      <c r="A9" s="4" t="s">
        <v>582</v>
      </c>
      <c r="C9" s="5" t="n">
        <v>465</v>
      </c>
      <c r="D9" s="5" t="n">
        <v>2443</v>
      </c>
    </row>
    <row r="10" spans="1:4">
      <c r="A10" s="4" t="s">
        <v>561</v>
      </c>
    </row>
    <row r="11" spans="1:4">
      <c r="A11" s="3" t="s">
        <v>581</v>
      </c>
    </row>
    <row r="12" spans="1:4">
      <c r="A12" s="4" t="s">
        <v>582</v>
      </c>
      <c r="C12" s="5" t="n">
        <v>1223709</v>
      </c>
      <c r="D12" s="5" t="n">
        <v>1248682</v>
      </c>
    </row>
    <row r="13" spans="1:4">
      <c r="A13" s="4" t="s">
        <v>562</v>
      </c>
    </row>
    <row r="14" spans="1:4">
      <c r="A14" s="3" t="s">
        <v>581</v>
      </c>
    </row>
    <row r="15" spans="1:4">
      <c r="A15" s="4" t="s">
        <v>582</v>
      </c>
      <c r="C15" s="5" t="n">
        <v>172536</v>
      </c>
      <c r="D15" s="5" t="n">
        <v>164958</v>
      </c>
    </row>
    <row r="16" spans="1:4">
      <c r="A16" s="4" t="s">
        <v>563</v>
      </c>
    </row>
    <row r="17" spans="1:4">
      <c r="A17" s="3" t="s">
        <v>581</v>
      </c>
    </row>
    <row r="18" spans="1:4">
      <c r="A18" s="4" t="s">
        <v>582</v>
      </c>
      <c r="C18" s="5" t="n">
        <v>21977</v>
      </c>
      <c r="D18" s="5" t="n">
        <v>48268</v>
      </c>
    </row>
    <row r="19" spans="1:4">
      <c r="A19" s="4" t="s">
        <v>564</v>
      </c>
    </row>
    <row r="20" spans="1:4">
      <c r="A20" s="3" t="s">
        <v>581</v>
      </c>
    </row>
    <row r="21" spans="1:4">
      <c r="A21" s="4" t="s">
        <v>582</v>
      </c>
      <c r="C21" s="5" t="n">
        <v>170420</v>
      </c>
      <c r="D21" s="5" t="n">
        <v>171157</v>
      </c>
    </row>
    <row r="22" spans="1:4">
      <c r="A22" s="4" t="s">
        <v>565</v>
      </c>
    </row>
    <row r="23" spans="1:4">
      <c r="A23" s="3" t="s">
        <v>581</v>
      </c>
    </row>
    <row r="24" spans="1:4">
      <c r="A24" s="4" t="s">
        <v>582</v>
      </c>
      <c r="C24" s="5" t="n">
        <v>858776</v>
      </c>
      <c r="D24" s="5" t="n">
        <v>864299</v>
      </c>
    </row>
    <row r="25" spans="1:4">
      <c r="A25" s="4" t="s">
        <v>571</v>
      </c>
    </row>
    <row r="26" spans="1:4">
      <c r="A26" s="3" t="s">
        <v>581</v>
      </c>
    </row>
    <row r="27" spans="1:4">
      <c r="A27" s="4" t="s">
        <v>582</v>
      </c>
      <c r="B27" s="4" t="s">
        <v>71</v>
      </c>
      <c r="C27" s="7" t="n">
        <v>448371</v>
      </c>
      <c r="D27" s="7" t="n">
        <v>465839</v>
      </c>
    </row>
    <row r="28" spans="1:4"/>
    <row r="29" spans="1:4">
      <c r="A29" s="4" t="s">
        <v>71</v>
      </c>
      <c r="B29" s="4" t="s">
        <v>585</v>
      </c>
    </row>
  </sheetData>
  <mergeCells count="3">
    <mergeCell ref="A1:B1"/>
    <mergeCell ref="A28:C28"/>
    <mergeCell ref="B29:C2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586</v>
      </c>
      <c r="B1" s="2" t="s">
        <v>1</v>
      </c>
      <c r="C1" s="2" t="s">
        <v>575</v>
      </c>
    </row>
    <row r="2" spans="1:3">
      <c r="B2" s="2" t="s">
        <v>2</v>
      </c>
      <c r="C2" s="2" t="s">
        <v>25</v>
      </c>
    </row>
    <row r="3" spans="1:3">
      <c r="A3" s="4" t="s">
        <v>587</v>
      </c>
    </row>
    <row r="4" spans="1:3">
      <c r="A4" s="3" t="s">
        <v>581</v>
      </c>
    </row>
    <row r="5" spans="1:3">
      <c r="A5" s="4" t="s">
        <v>588</v>
      </c>
      <c r="B5" s="10" t="n">
        <v>9.5</v>
      </c>
      <c r="C5" s="10" t="n">
        <v>9.30000000000000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9</v>
      </c>
      <c r="B1" s="2" t="s">
        <v>1</v>
      </c>
    </row>
    <row r="2" spans="1:3">
      <c r="B2" s="2" t="s">
        <v>2</v>
      </c>
      <c r="C2" s="2" t="s">
        <v>67</v>
      </c>
    </row>
    <row r="3" spans="1:3">
      <c r="A3" s="3" t="s">
        <v>581</v>
      </c>
    </row>
    <row r="4" spans="1:3">
      <c r="A4" s="4" t="s">
        <v>69</v>
      </c>
      <c r="B4" s="7" t="n">
        <v>87494</v>
      </c>
    </row>
    <row r="5" spans="1:3">
      <c r="A5" s="4" t="s">
        <v>100</v>
      </c>
    </row>
    <row r="6" spans="1:3">
      <c r="A6" s="3" t="s">
        <v>581</v>
      </c>
    </row>
    <row r="7" spans="1:3">
      <c r="A7" s="4" t="s">
        <v>69</v>
      </c>
      <c r="C7" s="7" t="n">
        <v>156905</v>
      </c>
    </row>
    <row r="8" spans="1:3">
      <c r="A8" s="4" t="s">
        <v>590</v>
      </c>
    </row>
    <row r="9" spans="1:3">
      <c r="A9" s="3" t="s">
        <v>581</v>
      </c>
    </row>
    <row r="10" spans="1:3">
      <c r="A10" s="4" t="s">
        <v>69</v>
      </c>
      <c r="B10" s="7" t="n">
        <v>16205</v>
      </c>
    </row>
    <row r="11" spans="1:3">
      <c r="A11" s="4" t="s">
        <v>459</v>
      </c>
      <c r="B11" s="4" t="s">
        <v>591</v>
      </c>
    </row>
    <row r="12" spans="1:3">
      <c r="A12" s="4" t="s">
        <v>592</v>
      </c>
    </row>
    <row r="13" spans="1:3">
      <c r="A13" s="3" t="s">
        <v>581</v>
      </c>
    </row>
    <row r="14" spans="1:3">
      <c r="A14" s="4" t="s">
        <v>69</v>
      </c>
      <c r="C14" s="7" t="n">
        <v>62831</v>
      </c>
    </row>
    <row r="15" spans="1:3">
      <c r="A15" s="4" t="s">
        <v>459</v>
      </c>
      <c r="C15" s="4" t="s">
        <v>593</v>
      </c>
    </row>
    <row r="16" spans="1:3">
      <c r="A16" s="4" t="s">
        <v>594</v>
      </c>
    </row>
    <row r="17" spans="1:3">
      <c r="A17" s="3" t="s">
        <v>581</v>
      </c>
    </row>
    <row r="18" spans="1:3">
      <c r="A18" s="4" t="s">
        <v>69</v>
      </c>
      <c r="B18" s="7" t="n">
        <v>6846</v>
      </c>
    </row>
    <row r="19" spans="1:3">
      <c r="A19" s="4" t="s">
        <v>459</v>
      </c>
      <c r="B19" s="4" t="s">
        <v>383</v>
      </c>
    </row>
    <row r="20" spans="1:3">
      <c r="A20" s="4" t="s">
        <v>595</v>
      </c>
    </row>
    <row r="21" spans="1:3">
      <c r="A21" s="3" t="s">
        <v>581</v>
      </c>
    </row>
    <row r="22" spans="1:3">
      <c r="A22" s="4" t="s">
        <v>69</v>
      </c>
      <c r="C22" s="7" t="n">
        <v>14738</v>
      </c>
    </row>
    <row r="23" spans="1:3">
      <c r="A23" s="4" t="s">
        <v>459</v>
      </c>
      <c r="C23" s="4" t="s">
        <v>596</v>
      </c>
    </row>
    <row r="24" spans="1:3">
      <c r="A24" s="4" t="s">
        <v>597</v>
      </c>
    </row>
    <row r="25" spans="1:3">
      <c r="A25" s="3" t="s">
        <v>581</v>
      </c>
    </row>
    <row r="26" spans="1:3">
      <c r="A26" s="4" t="s">
        <v>69</v>
      </c>
      <c r="B26" s="7" t="n">
        <v>3030</v>
      </c>
    </row>
    <row r="27" spans="1:3">
      <c r="A27" s="4" t="s">
        <v>459</v>
      </c>
      <c r="B27" s="4" t="s">
        <v>598</v>
      </c>
    </row>
    <row r="28" spans="1:3">
      <c r="A28" s="4" t="s">
        <v>599</v>
      </c>
    </row>
    <row r="29" spans="1:3">
      <c r="A29" s="3" t="s">
        <v>581</v>
      </c>
    </row>
    <row r="30" spans="1:3">
      <c r="A30" s="4" t="s">
        <v>69</v>
      </c>
      <c r="C30" s="7" t="n">
        <v>2964</v>
      </c>
    </row>
    <row r="31" spans="1:3">
      <c r="A31" s="4" t="s">
        <v>459</v>
      </c>
      <c r="C31" s="4" t="s">
        <v>600</v>
      </c>
    </row>
    <row r="32" spans="1:3">
      <c r="A32" s="4" t="s">
        <v>601</v>
      </c>
    </row>
    <row r="33" spans="1:3">
      <c r="A33" s="3" t="s">
        <v>581</v>
      </c>
    </row>
    <row r="34" spans="1:3">
      <c r="A34" s="4" t="s">
        <v>69</v>
      </c>
      <c r="B34" s="7" t="n">
        <v>26081</v>
      </c>
    </row>
    <row r="35" spans="1:3">
      <c r="A35" s="4" t="s">
        <v>459</v>
      </c>
      <c r="B35" s="4" t="s">
        <v>325</v>
      </c>
    </row>
    <row r="36" spans="1:3">
      <c r="A36" s="4" t="s">
        <v>602</v>
      </c>
    </row>
    <row r="37" spans="1:3">
      <c r="A37" s="3" t="s">
        <v>581</v>
      </c>
    </row>
    <row r="38" spans="1:3">
      <c r="A38" s="4" t="s">
        <v>69</v>
      </c>
      <c r="C38" s="7" t="n">
        <v>80533</v>
      </c>
    </row>
    <row r="39" spans="1:3">
      <c r="A39" s="4" t="s">
        <v>459</v>
      </c>
      <c r="C39" s="4" t="s">
        <v>603</v>
      </c>
    </row>
    <row r="40" spans="1:3">
      <c r="A40" s="4" t="s">
        <v>604</v>
      </c>
    </row>
    <row r="41" spans="1:3">
      <c r="A41" s="3" t="s">
        <v>581</v>
      </c>
    </row>
    <row r="42" spans="1:3">
      <c r="A42" s="4" t="s">
        <v>69</v>
      </c>
      <c r="B42" s="7" t="n">
        <v>9564</v>
      </c>
    </row>
    <row r="43" spans="1:3">
      <c r="A43" s="4" t="s">
        <v>459</v>
      </c>
      <c r="B43" s="4" t="s">
        <v>605</v>
      </c>
    </row>
    <row r="44" spans="1:3">
      <c r="A44" s="4" t="s">
        <v>606</v>
      </c>
    </row>
    <row r="45" spans="1:3">
      <c r="A45" s="3" t="s">
        <v>581</v>
      </c>
    </row>
    <row r="46" spans="1:3">
      <c r="A46" s="4" t="s">
        <v>69</v>
      </c>
      <c r="C46" s="7" t="n">
        <v>9433</v>
      </c>
    </row>
    <row r="47" spans="1:3">
      <c r="A47" s="4" t="s">
        <v>459</v>
      </c>
      <c r="C47" s="4" t="s">
        <v>607</v>
      </c>
    </row>
    <row r="48" spans="1:3">
      <c r="A48" s="4" t="s">
        <v>608</v>
      </c>
    </row>
    <row r="49" spans="1:3">
      <c r="A49" s="3" t="s">
        <v>581</v>
      </c>
    </row>
    <row r="50" spans="1:3">
      <c r="A50" s="4" t="s">
        <v>69</v>
      </c>
      <c r="B50" s="7" t="n">
        <v>8824</v>
      </c>
    </row>
    <row r="51" spans="1:3">
      <c r="A51" s="4" t="s">
        <v>459</v>
      </c>
      <c r="B51" s="4" t="s">
        <v>609</v>
      </c>
    </row>
    <row r="52" spans="1:3">
      <c r="A52" s="4" t="s">
        <v>610</v>
      </c>
    </row>
    <row r="53" spans="1:3">
      <c r="A53" s="3" t="s">
        <v>581</v>
      </c>
    </row>
    <row r="54" spans="1:3">
      <c r="A54" s="4" t="s">
        <v>69</v>
      </c>
      <c r="C54" s="7" t="n">
        <v>17245</v>
      </c>
    </row>
    <row r="55" spans="1:3">
      <c r="A55" s="4" t="s">
        <v>459</v>
      </c>
      <c r="C55" s="4" t="s">
        <v>605</v>
      </c>
    </row>
    <row r="56" spans="1:3">
      <c r="A56" s="4" t="s">
        <v>611</v>
      </c>
    </row>
    <row r="57" spans="1:3">
      <c r="A57" s="3" t="s">
        <v>581</v>
      </c>
    </row>
    <row r="58" spans="1:3">
      <c r="A58" s="4" t="s">
        <v>69</v>
      </c>
      <c r="B58" s="7" t="n">
        <v>18388</v>
      </c>
    </row>
    <row r="59" spans="1:3">
      <c r="A59" s="4" t="s">
        <v>459</v>
      </c>
      <c r="B59" s="4" t="s">
        <v>320</v>
      </c>
    </row>
    <row r="60" spans="1:3">
      <c r="A60" s="4" t="s">
        <v>612</v>
      </c>
    </row>
    <row r="61" spans="1:3">
      <c r="A61" s="3" t="s">
        <v>581</v>
      </c>
    </row>
    <row r="62" spans="1:3">
      <c r="A62" s="4" t="s">
        <v>69</v>
      </c>
      <c r="C62" s="7" t="n">
        <v>26678</v>
      </c>
    </row>
    <row r="63" spans="1:3">
      <c r="A63" s="4" t="s">
        <v>459</v>
      </c>
      <c r="C63" s="4" t="s">
        <v>461</v>
      </c>
    </row>
    <row r="64" spans="1:3">
      <c r="A64" s="4" t="s">
        <v>613</v>
      </c>
    </row>
    <row r="65" spans="1:3">
      <c r="A65" s="3" t="s">
        <v>581</v>
      </c>
    </row>
    <row r="66" spans="1:3">
      <c r="A66" s="4" t="s">
        <v>69</v>
      </c>
      <c r="B66" s="7" t="n">
        <v>9020</v>
      </c>
    </row>
    <row r="67" spans="1:3">
      <c r="A67" s="4" t="s">
        <v>459</v>
      </c>
      <c r="B67" s="4" t="s">
        <v>609</v>
      </c>
    </row>
    <row r="68" spans="1:3">
      <c r="A68" s="4" t="s">
        <v>614</v>
      </c>
    </row>
    <row r="69" spans="1:3">
      <c r="A69" s="3" t="s">
        <v>581</v>
      </c>
    </row>
    <row r="70" spans="1:3">
      <c r="A70" s="4" t="s">
        <v>69</v>
      </c>
      <c r="C70" s="7" t="n">
        <v>9853</v>
      </c>
    </row>
    <row r="71" spans="1:3">
      <c r="A71" s="4" t="s">
        <v>459</v>
      </c>
      <c r="C71" s="4" t="s">
        <v>615</v>
      </c>
    </row>
    <row r="72" spans="1:3">
      <c r="A72" s="4" t="s">
        <v>616</v>
      </c>
    </row>
    <row r="73" spans="1:3">
      <c r="A73" s="3" t="s">
        <v>581</v>
      </c>
    </row>
    <row r="74" spans="1:3">
      <c r="A74" s="4" t="s">
        <v>69</v>
      </c>
      <c r="B74" s="7" t="n">
        <v>603</v>
      </c>
    </row>
    <row r="75" spans="1:3">
      <c r="A75" s="4" t="s">
        <v>459</v>
      </c>
      <c r="B75" s="4" t="s">
        <v>617</v>
      </c>
    </row>
    <row r="76" spans="1:3">
      <c r="A76" s="4" t="s">
        <v>618</v>
      </c>
    </row>
    <row r="77" spans="1:3">
      <c r="A77" s="3" t="s">
        <v>581</v>
      </c>
    </row>
    <row r="78" spans="1:3">
      <c r="A78" s="4" t="s">
        <v>69</v>
      </c>
      <c r="C78" s="7" t="n">
        <v>322</v>
      </c>
    </row>
    <row r="79" spans="1:3">
      <c r="A79" s="4" t="s">
        <v>619</v>
      </c>
    </row>
    <row r="80" spans="1:3">
      <c r="A80" s="3" t="s">
        <v>581</v>
      </c>
    </row>
    <row r="81" spans="1:3">
      <c r="A81" s="4" t="s">
        <v>459</v>
      </c>
      <c r="C81" s="4" t="s">
        <v>617</v>
      </c>
    </row>
    <row r="82" spans="1:3">
      <c r="A82" s="4" t="s">
        <v>620</v>
      </c>
    </row>
    <row r="83" spans="1:3">
      <c r="A83" s="3" t="s">
        <v>581</v>
      </c>
    </row>
    <row r="84" spans="1:3">
      <c r="A84" s="4" t="s">
        <v>69</v>
      </c>
      <c r="C84" s="7" t="n">
        <v>-9</v>
      </c>
    </row>
    <row r="85" spans="1:3">
      <c r="A85" s="4" t="s">
        <v>621</v>
      </c>
    </row>
    <row r="86" spans="1:3">
      <c r="A86" s="3" t="s">
        <v>581</v>
      </c>
    </row>
    <row r="87" spans="1:3">
      <c r="A87" s="4" t="s">
        <v>459</v>
      </c>
      <c r="C87" s="4" t="s">
        <v>617</v>
      </c>
    </row>
    <row r="88" spans="1:3">
      <c r="A88" s="4" t="s">
        <v>622</v>
      </c>
    </row>
    <row r="89" spans="1:3">
      <c r="A89" s="3" t="s">
        <v>581</v>
      </c>
    </row>
    <row r="90" spans="1:3">
      <c r="A90" s="4" t="s">
        <v>69</v>
      </c>
      <c r="B90" s="7" t="n">
        <v>9623</v>
      </c>
    </row>
    <row r="91" spans="1:3">
      <c r="A91" s="4" t="s">
        <v>459</v>
      </c>
      <c r="B91" s="4" t="s">
        <v>605</v>
      </c>
    </row>
    <row r="92" spans="1:3">
      <c r="A92" s="4" t="s">
        <v>623</v>
      </c>
    </row>
    <row r="93" spans="1:3">
      <c r="A93" s="3" t="s">
        <v>581</v>
      </c>
    </row>
    <row r="94" spans="1:3">
      <c r="A94" s="4" t="s">
        <v>69</v>
      </c>
      <c r="C94" s="7" t="n">
        <v>10166</v>
      </c>
    </row>
    <row r="95" spans="1:3">
      <c r="A95" s="4" t="s">
        <v>459</v>
      </c>
      <c r="C95" s="4" t="s">
        <v>615</v>
      </c>
    </row>
    <row r="96" spans="1:3">
      <c r="A96" s="4" t="s">
        <v>624</v>
      </c>
    </row>
    <row r="97" spans="1:3">
      <c r="A97" s="3" t="s">
        <v>581</v>
      </c>
    </row>
    <row r="98" spans="1:3">
      <c r="A98" s="4" t="s">
        <v>69</v>
      </c>
      <c r="B98" s="7" t="n">
        <v>13938</v>
      </c>
    </row>
    <row r="99" spans="1:3">
      <c r="A99" s="4" t="s">
        <v>459</v>
      </c>
      <c r="B99" s="4" t="s">
        <v>460</v>
      </c>
    </row>
    <row r="100" spans="1:3">
      <c r="A100" s="4" t="s">
        <v>625</v>
      </c>
    </row>
    <row r="101" spans="1:3">
      <c r="A101" s="3" t="s">
        <v>581</v>
      </c>
    </row>
    <row r="102" spans="1:3">
      <c r="A102" s="4" t="s">
        <v>69</v>
      </c>
      <c r="C102" s="7" t="n">
        <v>13179</v>
      </c>
    </row>
    <row r="103" spans="1:3">
      <c r="A103" s="4" t="s">
        <v>459</v>
      </c>
      <c r="C103" s="4" t="s">
        <v>383</v>
      </c>
    </row>
    <row r="104" spans="1:3">
      <c r="A104" s="4" t="s">
        <v>626</v>
      </c>
    </row>
    <row r="105" spans="1:3">
      <c r="A105" s="3" t="s">
        <v>581</v>
      </c>
    </row>
    <row r="106" spans="1:3">
      <c r="A106" s="4" t="s">
        <v>69</v>
      </c>
      <c r="B106" s="7" t="n">
        <v>16139</v>
      </c>
    </row>
    <row r="107" spans="1:3">
      <c r="A107" s="4" t="s">
        <v>459</v>
      </c>
      <c r="B107" s="4" t="s">
        <v>627</v>
      </c>
    </row>
    <row r="108" spans="1:3">
      <c r="A108" s="4" t="s">
        <v>628</v>
      </c>
    </row>
    <row r="109" spans="1:3">
      <c r="A109" s="3" t="s">
        <v>581</v>
      </c>
    </row>
    <row r="110" spans="1:3">
      <c r="A110" s="4" t="s">
        <v>69</v>
      </c>
      <c r="C110" s="7" t="n">
        <v>22472</v>
      </c>
    </row>
    <row r="111" spans="1:3">
      <c r="A111" s="4" t="s">
        <v>459</v>
      </c>
      <c r="C111" s="4" t="s">
        <v>629</v>
      </c>
    </row>
    <row r="112" spans="1:3">
      <c r="A112" s="4" t="s">
        <v>630</v>
      </c>
    </row>
    <row r="113" spans="1:3">
      <c r="A113" s="3" t="s">
        <v>581</v>
      </c>
    </row>
    <row r="114" spans="1:3">
      <c r="A114" s="4" t="s">
        <v>69</v>
      </c>
      <c r="B114" s="7" t="n">
        <v>3325</v>
      </c>
    </row>
    <row r="115" spans="1:3">
      <c r="A115" s="4" t="s">
        <v>459</v>
      </c>
      <c r="B115" s="4" t="s">
        <v>631</v>
      </c>
    </row>
    <row r="116" spans="1:3">
      <c r="A116" s="4" t="s">
        <v>632</v>
      </c>
    </row>
    <row r="117" spans="1:3">
      <c r="A117" s="3" t="s">
        <v>581</v>
      </c>
    </row>
    <row r="118" spans="1:3">
      <c r="A118" s="4" t="s">
        <v>69</v>
      </c>
      <c r="C118" s="7" t="n">
        <v>3877</v>
      </c>
    </row>
    <row r="119" spans="1:3">
      <c r="A119" s="4" t="s">
        <v>459</v>
      </c>
      <c r="C119" s="4" t="s">
        <v>600</v>
      </c>
    </row>
    <row r="120" spans="1:3">
      <c r="A120" s="4" t="s">
        <v>633</v>
      </c>
    </row>
    <row r="121" spans="1:3">
      <c r="A121" s="3" t="s">
        <v>581</v>
      </c>
    </row>
    <row r="122" spans="1:3">
      <c r="A122" s="4" t="s">
        <v>69</v>
      </c>
      <c r="B122" s="7" t="n">
        <v>33402</v>
      </c>
    </row>
    <row r="123" spans="1:3">
      <c r="A123" s="4" t="s">
        <v>459</v>
      </c>
      <c r="B123" s="4" t="s">
        <v>634</v>
      </c>
    </row>
    <row r="124" spans="1:3">
      <c r="A124" s="4" t="s">
        <v>635</v>
      </c>
    </row>
    <row r="125" spans="1:3">
      <c r="A125" s="3" t="s">
        <v>581</v>
      </c>
    </row>
    <row r="126" spans="1:3">
      <c r="A126" s="4" t="s">
        <v>69</v>
      </c>
      <c r="C126" s="7" t="n">
        <v>39528</v>
      </c>
    </row>
    <row r="127" spans="1:3">
      <c r="A127" s="4" t="s">
        <v>459</v>
      </c>
      <c r="C127" s="4" t="s">
        <v>636</v>
      </c>
    </row>
    <row r="128" spans="1:3">
      <c r="A128" s="4" t="s">
        <v>637</v>
      </c>
    </row>
    <row r="129" spans="1:3">
      <c r="A129" s="3" t="s">
        <v>581</v>
      </c>
    </row>
    <row r="130" spans="1:3">
      <c r="A130" s="4" t="s">
        <v>69</v>
      </c>
      <c r="B130" s="7" t="n">
        <v>48727</v>
      </c>
    </row>
    <row r="131" spans="1:3">
      <c r="A131" s="4" t="s">
        <v>459</v>
      </c>
      <c r="B131" s="4" t="s">
        <v>638</v>
      </c>
    </row>
    <row r="132" spans="1:3">
      <c r="A132" s="4" t="s">
        <v>639</v>
      </c>
    </row>
    <row r="133" spans="1:3">
      <c r="A133" s="3" t="s">
        <v>581</v>
      </c>
    </row>
    <row r="134" spans="1:3">
      <c r="A134" s="4" t="s">
        <v>69</v>
      </c>
      <c r="C134" s="7" t="n">
        <v>95296</v>
      </c>
    </row>
    <row r="135" spans="1:3">
      <c r="A135" s="4" t="s">
        <v>459</v>
      </c>
      <c r="C135" s="4" t="s">
        <v>640</v>
      </c>
    </row>
    <row r="136" spans="1:3">
      <c r="A136" s="4" t="s">
        <v>641</v>
      </c>
    </row>
    <row r="137" spans="1:3">
      <c r="A137" s="3" t="s">
        <v>581</v>
      </c>
    </row>
    <row r="138" spans="1:3">
      <c r="A138" s="4" t="s">
        <v>69</v>
      </c>
      <c r="B138" s="7" t="n">
        <v>32412</v>
      </c>
    </row>
    <row r="139" spans="1:3">
      <c r="A139" s="4" t="s">
        <v>459</v>
      </c>
      <c r="B139" s="4" t="s">
        <v>642</v>
      </c>
    </row>
    <row r="140" spans="1:3">
      <c r="A140" s="4" t="s">
        <v>643</v>
      </c>
    </row>
    <row r="141" spans="1:3">
      <c r="A141" s="3" t="s">
        <v>581</v>
      </c>
    </row>
    <row r="142" spans="1:3">
      <c r="A142" s="4" t="s">
        <v>69</v>
      </c>
      <c r="C142" s="7" t="n">
        <v>54777</v>
      </c>
    </row>
    <row r="143" spans="1:3">
      <c r="A143" s="4" t="s">
        <v>459</v>
      </c>
      <c r="C143" s="4" t="s">
        <v>644</v>
      </c>
    </row>
    <row r="144" spans="1:3">
      <c r="A144" s="4" t="s">
        <v>645</v>
      </c>
    </row>
    <row r="145" spans="1:3">
      <c r="A145" s="3" t="s">
        <v>581</v>
      </c>
    </row>
    <row r="146" spans="1:3">
      <c r="A146" s="4" t="s">
        <v>69</v>
      </c>
      <c r="B146" s="7" t="n">
        <v>6355</v>
      </c>
    </row>
    <row r="147" spans="1:3">
      <c r="A147" s="4" t="s">
        <v>459</v>
      </c>
      <c r="B147" s="4" t="s">
        <v>615</v>
      </c>
    </row>
    <row r="148" spans="1:3">
      <c r="A148" s="4" t="s">
        <v>646</v>
      </c>
    </row>
    <row r="149" spans="1:3">
      <c r="A149" s="3" t="s">
        <v>581</v>
      </c>
    </row>
    <row r="150" spans="1:3">
      <c r="A150" s="4" t="s">
        <v>69</v>
      </c>
      <c r="C150" s="7" t="n">
        <v>6832</v>
      </c>
    </row>
    <row r="151" spans="1:3">
      <c r="A151" s="4" t="s">
        <v>459</v>
      </c>
      <c r="C151" s="4" t="s">
        <v>631</v>
      </c>
    </row>
    <row r="152" spans="1:3">
      <c r="A152" s="4" t="s">
        <v>647</v>
      </c>
    </row>
    <row r="153" spans="1:3">
      <c r="A153" s="3" t="s">
        <v>581</v>
      </c>
    </row>
    <row r="154" spans="1:3">
      <c r="A154" s="4" t="s">
        <v>69</v>
      </c>
      <c r="B154" s="7" t="n">
        <v>87494</v>
      </c>
    </row>
    <row r="155" spans="1:3">
      <c r="A155" s="4" t="s">
        <v>459</v>
      </c>
      <c r="B155" s="4" t="s">
        <v>393</v>
      </c>
    </row>
    <row r="156" spans="1:3">
      <c r="A156" s="4" t="s">
        <v>648</v>
      </c>
    </row>
    <row r="157" spans="1:3">
      <c r="A157" s="3" t="s">
        <v>581</v>
      </c>
    </row>
    <row r="158" spans="1:3">
      <c r="A158" s="4" t="s">
        <v>69</v>
      </c>
      <c r="C158" s="7" t="n">
        <v>156905</v>
      </c>
    </row>
    <row r="159" spans="1:3">
      <c r="A159" s="4" t="s">
        <v>459</v>
      </c>
      <c r="C159" s="4" t="s">
        <v>3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0</v>
      </c>
      <c r="C1" s="2" t="s">
        <v>1</v>
      </c>
    </row>
    <row r="2" spans="1:4">
      <c r="C2" s="2" t="s">
        <v>2</v>
      </c>
      <c r="D2" s="2" t="s">
        <v>67</v>
      </c>
    </row>
    <row r="3" spans="1:4">
      <c r="A3" s="3" t="s">
        <v>121</v>
      </c>
    </row>
    <row r="4" spans="1:4">
      <c r="A4" s="4" t="s">
        <v>91</v>
      </c>
      <c r="C4" s="7" t="n">
        <v>-39029</v>
      </c>
    </row>
    <row r="5" spans="1:4">
      <c r="A5" s="3" t="s">
        <v>122</v>
      </c>
    </row>
    <row r="6" spans="1:4">
      <c r="A6" s="4" t="s">
        <v>77</v>
      </c>
      <c r="C6" s="5" t="n">
        <v>11380</v>
      </c>
    </row>
    <row r="7" spans="1:4">
      <c r="A7" s="4" t="s">
        <v>123</v>
      </c>
      <c r="C7" s="5" t="n">
        <v>638</v>
      </c>
    </row>
    <row r="8" spans="1:4">
      <c r="A8" s="4" t="s">
        <v>124</v>
      </c>
      <c r="C8" s="5" t="n">
        <v>-443</v>
      </c>
    </row>
    <row r="9" spans="1:4">
      <c r="A9" s="4" t="s">
        <v>78</v>
      </c>
      <c r="C9" s="5" t="n">
        <v>-1919</v>
      </c>
    </row>
    <row r="10" spans="1:4">
      <c r="A10" s="4" t="s">
        <v>79</v>
      </c>
      <c r="B10" s="4" t="s">
        <v>71</v>
      </c>
      <c r="C10" s="5" t="n">
        <v>6186</v>
      </c>
    </row>
    <row r="11" spans="1:4">
      <c r="A11" s="4" t="s">
        <v>125</v>
      </c>
      <c r="C11" s="5" t="n">
        <v>15713</v>
      </c>
    </row>
    <row r="12" spans="1:4">
      <c r="A12" s="4" t="s">
        <v>126</v>
      </c>
      <c r="C12" s="5" t="n">
        <v>2956</v>
      </c>
    </row>
    <row r="13" spans="1:4">
      <c r="A13" s="3" t="s">
        <v>127</v>
      </c>
    </row>
    <row r="14" spans="1:4">
      <c r="A14" s="4" t="s">
        <v>128</v>
      </c>
      <c r="C14" s="5" t="n">
        <v>-1662</v>
      </c>
    </row>
    <row r="15" spans="1:4">
      <c r="A15" s="4" t="s">
        <v>129</v>
      </c>
      <c r="C15" s="5" t="n">
        <v>1083</v>
      </c>
    </row>
    <row r="16" spans="1:4">
      <c r="A16" s="4" t="s">
        <v>31</v>
      </c>
      <c r="C16" s="5" t="n">
        <v>-677</v>
      </c>
    </row>
    <row r="17" spans="1:4">
      <c r="A17" s="4" t="s">
        <v>32</v>
      </c>
      <c r="C17" s="5" t="n">
        <v>949</v>
      </c>
    </row>
    <row r="18" spans="1:4">
      <c r="A18" s="4" t="s">
        <v>40</v>
      </c>
      <c r="C18" s="5" t="n">
        <v>7284</v>
      </c>
    </row>
    <row r="19" spans="1:4">
      <c r="A19" s="4" t="s">
        <v>41</v>
      </c>
      <c r="C19" s="5" t="n">
        <v>845</v>
      </c>
    </row>
    <row r="20" spans="1:4">
      <c r="A20" s="4" t="s">
        <v>43</v>
      </c>
      <c r="C20" s="5" t="n">
        <v>267</v>
      </c>
    </row>
    <row r="21" spans="1:4">
      <c r="A21" s="4" t="s">
        <v>45</v>
      </c>
      <c r="C21" s="5" t="n">
        <v>-2695</v>
      </c>
    </row>
    <row r="22" spans="1:4">
      <c r="A22" s="4" t="s">
        <v>48</v>
      </c>
      <c r="C22" s="5" t="n">
        <v>-58</v>
      </c>
    </row>
    <row r="23" spans="1:4">
      <c r="A23" s="4" t="s">
        <v>130</v>
      </c>
      <c r="C23" s="5" t="n">
        <v>-8860</v>
      </c>
    </row>
    <row r="24" spans="1:4">
      <c r="A24" s="4" t="s">
        <v>131</v>
      </c>
      <c r="C24" s="5" t="n">
        <v>2058</v>
      </c>
    </row>
    <row r="25" spans="1:4">
      <c r="A25" s="4" t="s">
        <v>132</v>
      </c>
      <c r="C25" s="5" t="n">
        <v>-5984</v>
      </c>
    </row>
    <row r="26" spans="1:4">
      <c r="A26" s="3" t="s">
        <v>133</v>
      </c>
    </row>
    <row r="27" spans="1:4">
      <c r="A27" s="4" t="s">
        <v>134</v>
      </c>
      <c r="C27" s="5" t="n">
        <v>9492</v>
      </c>
    </row>
    <row r="28" spans="1:4">
      <c r="A28" s="4" t="s">
        <v>135</v>
      </c>
      <c r="C28" s="5" t="n">
        <v>-1677</v>
      </c>
    </row>
    <row r="29" spans="1:4">
      <c r="A29" s="4" t="s">
        <v>136</v>
      </c>
      <c r="C29" s="5" t="n">
        <v>7815</v>
      </c>
    </row>
    <row r="30" spans="1:4">
      <c r="A30" s="3" t="s">
        <v>137</v>
      </c>
    </row>
    <row r="31" spans="1:4">
      <c r="A31" s="4" t="s">
        <v>138</v>
      </c>
      <c r="C31" s="5" t="n">
        <v>-1471</v>
      </c>
    </row>
    <row r="32" spans="1:4">
      <c r="A32" s="4" t="s">
        <v>139</v>
      </c>
      <c r="C32" s="5" t="n">
        <v>-8377</v>
      </c>
    </row>
    <row r="33" spans="1:4">
      <c r="A33" s="4" t="s">
        <v>140</v>
      </c>
      <c r="C33" s="5" t="n">
        <v>1</v>
      </c>
    </row>
    <row r="34" spans="1:4">
      <c r="A34" s="4" t="s">
        <v>141</v>
      </c>
      <c r="C34" s="5" t="n">
        <v>-9847</v>
      </c>
    </row>
    <row r="35" spans="1:4">
      <c r="A35" s="4" t="s">
        <v>142</v>
      </c>
      <c r="C35" s="5" t="n">
        <v>-8016</v>
      </c>
    </row>
    <row r="36" spans="1:4">
      <c r="A36" s="4" t="s">
        <v>143</v>
      </c>
      <c r="C36" s="5" t="n">
        <v>453335</v>
      </c>
    </row>
    <row r="37" spans="1:4">
      <c r="A37" s="4" t="s">
        <v>144</v>
      </c>
      <c r="C37" s="5" t="n">
        <v>445319</v>
      </c>
    </row>
    <row r="38" spans="1:4">
      <c r="A38" s="3" t="s">
        <v>145</v>
      </c>
    </row>
    <row r="39" spans="1:4">
      <c r="A39" s="4" t="s">
        <v>146</v>
      </c>
      <c r="C39" s="5" t="n">
        <v>8152</v>
      </c>
    </row>
    <row r="40" spans="1:4">
      <c r="A40" s="4" t="s">
        <v>147</v>
      </c>
      <c r="C40" s="7" t="n">
        <v>6429</v>
      </c>
    </row>
    <row r="41" spans="1:4">
      <c r="A41" s="4" t="s">
        <v>100</v>
      </c>
    </row>
    <row r="42" spans="1:4">
      <c r="A42" s="3" t="s">
        <v>121</v>
      </c>
    </row>
    <row r="43" spans="1:4">
      <c r="A43" s="4" t="s">
        <v>91</v>
      </c>
      <c r="D43" s="7" t="n">
        <v>-86972</v>
      </c>
    </row>
    <row r="44" spans="1:4">
      <c r="A44" s="3" t="s">
        <v>122</v>
      </c>
    </row>
    <row r="45" spans="1:4">
      <c r="A45" s="4" t="s">
        <v>77</v>
      </c>
      <c r="D45" s="5" t="n">
        <v>37592</v>
      </c>
    </row>
    <row r="46" spans="1:4">
      <c r="A46" s="4" t="s">
        <v>148</v>
      </c>
      <c r="D46" s="5" t="n">
        <v>-2200</v>
      </c>
    </row>
    <row r="47" spans="1:4">
      <c r="A47" s="4" t="s">
        <v>78</v>
      </c>
      <c r="D47" s="5" t="n">
        <v>-6064</v>
      </c>
    </row>
    <row r="48" spans="1:4">
      <c r="A48" s="4" t="s">
        <v>79</v>
      </c>
      <c r="B48" s="4" t="s">
        <v>71</v>
      </c>
      <c r="D48" s="5" t="n">
        <v>64857</v>
      </c>
    </row>
    <row r="49" spans="1:4">
      <c r="A49" s="4" t="s">
        <v>125</v>
      </c>
      <c r="D49" s="5" t="n">
        <v>-5062</v>
      </c>
    </row>
    <row r="50" spans="1:4">
      <c r="A50" s="4" t="s">
        <v>126</v>
      </c>
      <c r="D50" s="5" t="n">
        <v>-888</v>
      </c>
    </row>
    <row r="51" spans="1:4">
      <c r="A51" s="4" t="s">
        <v>149</v>
      </c>
      <c r="D51" s="5" t="n">
        <v>4927</v>
      </c>
    </row>
    <row r="52" spans="1:4">
      <c r="A52" s="3" t="s">
        <v>127</v>
      </c>
    </row>
    <row r="53" spans="1:4">
      <c r="A53" s="4" t="s">
        <v>128</v>
      </c>
      <c r="D53" s="5" t="n">
        <v>51051</v>
      </c>
    </row>
    <row r="54" spans="1:4">
      <c r="A54" s="4" t="s">
        <v>129</v>
      </c>
      <c r="D54" s="5" t="n">
        <v>24961</v>
      </c>
    </row>
    <row r="55" spans="1:4">
      <c r="A55" s="4" t="s">
        <v>31</v>
      </c>
      <c r="D55" s="5" t="n">
        <v>-408</v>
      </c>
    </row>
    <row r="56" spans="1:4">
      <c r="A56" s="4" t="s">
        <v>32</v>
      </c>
      <c r="D56" s="5" t="n">
        <v>-6458</v>
      </c>
    </row>
    <row r="57" spans="1:4">
      <c r="A57" s="4" t="s">
        <v>40</v>
      </c>
      <c r="D57" s="5" t="n">
        <v>-18872</v>
      </c>
    </row>
    <row r="58" spans="1:4">
      <c r="A58" s="4" t="s">
        <v>41</v>
      </c>
      <c r="D58" s="5" t="n">
        <v>9267</v>
      </c>
    </row>
    <row r="59" spans="1:4">
      <c r="A59" s="4" t="s">
        <v>43</v>
      </c>
      <c r="D59" s="5" t="n">
        <v>9</v>
      </c>
    </row>
    <row r="60" spans="1:4">
      <c r="A60" s="4" t="s">
        <v>45</v>
      </c>
      <c r="D60" s="5" t="n">
        <v>-3860</v>
      </c>
    </row>
    <row r="61" spans="1:4">
      <c r="A61" s="4" t="s">
        <v>48</v>
      </c>
      <c r="D61" s="5" t="n">
        <v>1884</v>
      </c>
    </row>
    <row r="62" spans="1:4">
      <c r="A62" s="4" t="s">
        <v>131</v>
      </c>
      <c r="D62" s="5" t="n">
        <v>6386</v>
      </c>
    </row>
    <row r="63" spans="1:4">
      <c r="A63" s="4" t="s">
        <v>132</v>
      </c>
      <c r="D63" s="5" t="n">
        <v>70150</v>
      </c>
    </row>
    <row r="64" spans="1:4">
      <c r="A64" s="3" t="s">
        <v>133</v>
      </c>
    </row>
    <row r="65" spans="1:4">
      <c r="A65" s="4" t="s">
        <v>134</v>
      </c>
      <c r="D65" s="5" t="n">
        <v>2464</v>
      </c>
    </row>
    <row r="66" spans="1:4">
      <c r="A66" s="4" t="s">
        <v>135</v>
      </c>
      <c r="D66" s="5" t="n">
        <v>-8355</v>
      </c>
    </row>
    <row r="67" spans="1:4">
      <c r="A67" s="4" t="s">
        <v>136</v>
      </c>
      <c r="D67" s="5" t="n">
        <v>-5891</v>
      </c>
    </row>
    <row r="68" spans="1:4">
      <c r="A68" s="3" t="s">
        <v>137</v>
      </c>
    </row>
    <row r="69" spans="1:4">
      <c r="A69" s="4" t="s">
        <v>138</v>
      </c>
      <c r="D69" s="5" t="n">
        <v>-2732</v>
      </c>
    </row>
    <row r="70" spans="1:4">
      <c r="A70" s="4" t="s">
        <v>140</v>
      </c>
      <c r="D70" s="5" t="n">
        <v>-4927</v>
      </c>
    </row>
    <row r="71" spans="1:4">
      <c r="A71" s="4" t="s">
        <v>141</v>
      </c>
      <c r="D71" s="5" t="n">
        <v>-7659</v>
      </c>
    </row>
    <row r="72" spans="1:4">
      <c r="A72" s="4" t="s">
        <v>142</v>
      </c>
      <c r="D72" s="5" t="n">
        <v>56600</v>
      </c>
    </row>
    <row r="73" spans="1:4">
      <c r="A73" s="4" t="s">
        <v>143</v>
      </c>
      <c r="D73" s="5" t="n">
        <v>649804</v>
      </c>
    </row>
    <row r="74" spans="1:4">
      <c r="A74" s="4" t="s">
        <v>144</v>
      </c>
      <c r="D74" s="5" t="n">
        <v>706404</v>
      </c>
    </row>
    <row r="75" spans="1:4">
      <c r="A75" s="3" t="s">
        <v>145</v>
      </c>
    </row>
    <row r="76" spans="1:4">
      <c r="A76" s="4" t="s">
        <v>146</v>
      </c>
      <c r="D76" s="5" t="n">
        <v>8218</v>
      </c>
    </row>
    <row r="77" spans="1:4">
      <c r="A77" s="4" t="s">
        <v>147</v>
      </c>
      <c r="D77" s="5" t="n">
        <v>2167</v>
      </c>
    </row>
    <row r="78" spans="1:4">
      <c r="A78" s="3" t="s">
        <v>150</v>
      </c>
    </row>
    <row r="79" spans="1:4">
      <c r="A79" s="4" t="s">
        <v>135</v>
      </c>
      <c r="D79" s="7" t="n">
        <v>282</v>
      </c>
    </row>
    <row r="80" spans="1:4"/>
    <row r="81" spans="1:4">
      <c r="A81" s="4" t="s">
        <v>71</v>
      </c>
      <c r="B81" s="4" t="s">
        <v>103</v>
      </c>
    </row>
  </sheetData>
  <mergeCells count="4">
    <mergeCell ref="A1:B2"/>
    <mergeCell ref="C1:D1"/>
    <mergeCell ref="A80:C80"/>
    <mergeCell ref="B81:C8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s>
  <sheetData>
    <row r="1" spans="1:4">
      <c r="A1" s="1" t="s">
        <v>649</v>
      </c>
      <c r="C1" s="2" t="s">
        <v>1</v>
      </c>
    </row>
    <row r="2" spans="1:4">
      <c r="C2" s="2" t="s">
        <v>650</v>
      </c>
      <c r="D2" s="2" t="s">
        <v>435</v>
      </c>
    </row>
    <row r="3" spans="1:4">
      <c r="A3" s="3" t="s">
        <v>651</v>
      </c>
    </row>
    <row r="4" spans="1:4">
      <c r="A4" s="4" t="s">
        <v>652</v>
      </c>
      <c r="B4" s="4" t="s">
        <v>71</v>
      </c>
      <c r="C4" s="5" t="n">
        <v>13</v>
      </c>
    </row>
    <row r="5" spans="1:4">
      <c r="A5" s="4" t="s">
        <v>653</v>
      </c>
      <c r="B5" s="4" t="s">
        <v>80</v>
      </c>
      <c r="C5" s="7" t="n">
        <v>6186</v>
      </c>
    </row>
    <row r="6" spans="1:4">
      <c r="A6" s="4" t="s">
        <v>654</v>
      </c>
      <c r="C6" s="7" t="n">
        <v>28322</v>
      </c>
    </row>
    <row r="7" spans="1:4">
      <c r="A7" s="4" t="s">
        <v>100</v>
      </c>
    </row>
    <row r="8" spans="1:4">
      <c r="A8" s="3" t="s">
        <v>651</v>
      </c>
    </row>
    <row r="9" spans="1:4">
      <c r="A9" s="4" t="s">
        <v>652</v>
      </c>
      <c r="B9" s="4" t="s">
        <v>71</v>
      </c>
      <c r="D9" s="5" t="n">
        <v>28</v>
      </c>
    </row>
    <row r="10" spans="1:4">
      <c r="A10" s="4" t="s">
        <v>653</v>
      </c>
      <c r="B10" s="4" t="s">
        <v>80</v>
      </c>
      <c r="D10" s="7" t="n">
        <v>64857</v>
      </c>
    </row>
    <row r="11" spans="1:4">
      <c r="A11" s="4" t="s">
        <v>654</v>
      </c>
      <c r="D11" s="7" t="n">
        <v>206450</v>
      </c>
    </row>
    <row r="12" spans="1:4"/>
    <row r="13" spans="1:4">
      <c r="A13" s="4" t="s">
        <v>71</v>
      </c>
      <c r="B13" s="4" t="s">
        <v>655</v>
      </c>
    </row>
    <row r="14" spans="1:4">
      <c r="A14" s="4" t="s">
        <v>80</v>
      </c>
      <c r="B14" s="4" t="s">
        <v>103</v>
      </c>
    </row>
  </sheetData>
  <mergeCells count="5">
    <mergeCell ref="A1:B2"/>
    <mergeCell ref="C1:D1"/>
    <mergeCell ref="A12:C12"/>
    <mergeCell ref="B13:C13"/>
    <mergeCell ref="B14:C1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56</v>
      </c>
      <c r="C1" s="2" t="s">
        <v>1</v>
      </c>
    </row>
    <row r="2" spans="1:4">
      <c r="C2" s="2" t="s">
        <v>2</v>
      </c>
      <c r="D2" s="2" t="s">
        <v>67</v>
      </c>
    </row>
    <row r="3" spans="1:4">
      <c r="A3" s="3" t="s">
        <v>651</v>
      </c>
    </row>
    <row r="4" spans="1:4">
      <c r="A4" s="4" t="s">
        <v>657</v>
      </c>
      <c r="B4" s="4" t="s">
        <v>71</v>
      </c>
      <c r="C4" s="5" t="n">
        <v>13</v>
      </c>
    </row>
    <row r="5" spans="1:4">
      <c r="A5" s="4" t="s">
        <v>658</v>
      </c>
    </row>
    <row r="6" spans="1:4">
      <c r="A6" s="3" t="s">
        <v>651</v>
      </c>
    </row>
    <row r="7" spans="1:4">
      <c r="A7" s="4" t="s">
        <v>657</v>
      </c>
      <c r="C7" s="5" t="n">
        <v>13</v>
      </c>
    </row>
    <row r="8" spans="1:4">
      <c r="A8" s="4" t="s">
        <v>100</v>
      </c>
    </row>
    <row r="9" spans="1:4">
      <c r="A9" s="3" t="s">
        <v>651</v>
      </c>
    </row>
    <row r="10" spans="1:4">
      <c r="A10" s="4" t="s">
        <v>657</v>
      </c>
      <c r="B10" s="4" t="s">
        <v>71</v>
      </c>
      <c r="D10" s="5" t="n">
        <v>28</v>
      </c>
    </row>
    <row r="11" spans="1:4">
      <c r="A11" s="4" t="s">
        <v>659</v>
      </c>
    </row>
    <row r="12" spans="1:4">
      <c r="A12" s="3" t="s">
        <v>651</v>
      </c>
    </row>
    <row r="13" spans="1:4">
      <c r="A13" s="4" t="s">
        <v>657</v>
      </c>
      <c r="D13" s="5" t="n">
        <v>25</v>
      </c>
    </row>
    <row r="14" spans="1:4">
      <c r="A14" s="4" t="s">
        <v>660</v>
      </c>
    </row>
    <row r="15" spans="1:4">
      <c r="A15" s="3" t="s">
        <v>651</v>
      </c>
    </row>
    <row r="16" spans="1:4">
      <c r="A16" s="4" t="s">
        <v>657</v>
      </c>
      <c r="D16" s="5" t="n">
        <v>3</v>
      </c>
    </row>
    <row r="17" spans="1:4"/>
    <row r="18" spans="1:4">
      <c r="A18" s="4" t="s">
        <v>71</v>
      </c>
      <c r="B18" s="4" t="s">
        <v>655</v>
      </c>
    </row>
  </sheetData>
  <mergeCells count="4">
    <mergeCell ref="A1:B2"/>
    <mergeCell ref="C1:D1"/>
    <mergeCell ref="A17:C17"/>
    <mergeCell ref="B18:C1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7"/>
    <col customWidth="1" max="7" min="7" width="25"/>
  </cols>
  <sheetData>
    <row r="1" spans="1:7">
      <c r="A1" s="1" t="s">
        <v>151</v>
      </c>
      <c r="B1" s="2" t="s">
        <v>152</v>
      </c>
      <c r="C1" s="2" t="s">
        <v>153</v>
      </c>
      <c r="D1" s="2" t="s">
        <v>53</v>
      </c>
      <c r="E1" s="2" t="s">
        <v>154</v>
      </c>
      <c r="F1" s="2" t="s">
        <v>55</v>
      </c>
      <c r="G1" s="2" t="s">
        <v>155</v>
      </c>
    </row>
    <row r="2" spans="1:7">
      <c r="A2" s="4" t="s">
        <v>156</v>
      </c>
      <c r="B2" s="7" t="n">
        <v>1747564</v>
      </c>
      <c r="C2" s="7" t="n">
        <v>4707</v>
      </c>
      <c r="D2" s="7" t="n">
        <v>171018</v>
      </c>
      <c r="E2" s="7" t="n">
        <v>1570027</v>
      </c>
      <c r="F2" s="7" t="n">
        <v>-6446</v>
      </c>
      <c r="G2" s="7" t="n">
        <v>8258</v>
      </c>
    </row>
    <row r="3" spans="1:7">
      <c r="A3" s="4" t="s">
        <v>157</v>
      </c>
      <c r="B3" s="5" t="n">
        <v>-90870</v>
      </c>
      <c r="E3" s="5" t="n">
        <v>-94855</v>
      </c>
      <c r="F3" s="5" t="n">
        <v>-3898</v>
      </c>
      <c r="G3" s="5" t="n">
        <v>7883</v>
      </c>
    </row>
    <row r="4" spans="1:7">
      <c r="A4" s="4" t="s">
        <v>158</v>
      </c>
      <c r="B4" s="5" t="n">
        <v>269</v>
      </c>
      <c r="D4" s="5" t="n">
        <v>269</v>
      </c>
    </row>
    <row r="5" spans="1:7">
      <c r="A5" s="4" t="s">
        <v>159</v>
      </c>
      <c r="B5" s="5" t="n">
        <v>157</v>
      </c>
      <c r="E5" s="5" t="n">
        <v>157</v>
      </c>
    </row>
    <row r="6" spans="1:7">
      <c r="A6" s="4" t="s">
        <v>160</v>
      </c>
      <c r="B6" s="5" t="n">
        <v>-6061</v>
      </c>
      <c r="C6" s="5" t="n">
        <v>5</v>
      </c>
      <c r="D6" s="5" t="n">
        <v>-6066</v>
      </c>
    </row>
    <row r="7" spans="1:7">
      <c r="A7" s="4" t="s">
        <v>161</v>
      </c>
      <c r="B7" s="5" t="n">
        <v>1651059</v>
      </c>
      <c r="C7" s="5" t="n">
        <v>4712</v>
      </c>
      <c r="D7" s="5" t="n">
        <v>165221</v>
      </c>
      <c r="E7" s="5" t="n">
        <v>1475329</v>
      </c>
      <c r="F7" s="5" t="n">
        <v>-10344</v>
      </c>
      <c r="G7" s="5" t="n">
        <v>16141</v>
      </c>
    </row>
    <row r="8" spans="1:7">
      <c r="A8" s="4" t="s">
        <v>162</v>
      </c>
      <c r="B8" s="5" t="n">
        <v>1021944</v>
      </c>
      <c r="C8" s="5" t="n">
        <v>22</v>
      </c>
      <c r="D8" s="5" t="n">
        <v>1059120</v>
      </c>
      <c r="E8" s="5" t="n">
        <v>-39266</v>
      </c>
      <c r="F8" s="5" t="n">
        <v>-147</v>
      </c>
      <c r="G8" s="5" t="n">
        <v>2215</v>
      </c>
    </row>
    <row r="9" spans="1:7">
      <c r="A9" s="4" t="s">
        <v>109</v>
      </c>
      <c r="B9" s="5" t="n">
        <v>-39328</v>
      </c>
      <c r="E9" s="5" t="n">
        <v>-39172</v>
      </c>
      <c r="F9" s="5" t="n">
        <v>-299</v>
      </c>
      <c r="G9" s="5" t="n">
        <v>143</v>
      </c>
    </row>
    <row r="10" spans="1:7">
      <c r="A10" s="4" t="s">
        <v>163</v>
      </c>
      <c r="B10" s="5" t="n">
        <v>-98</v>
      </c>
      <c r="D10" s="5" t="n">
        <v>-98</v>
      </c>
    </row>
    <row r="11" spans="1:7">
      <c r="A11" s="4" t="s">
        <v>164</v>
      </c>
      <c r="B11" s="5" t="n">
        <v>2</v>
      </c>
      <c r="C11" s="5" t="n">
        <v>2</v>
      </c>
    </row>
    <row r="12" spans="1:7">
      <c r="A12" s="4" t="s">
        <v>165</v>
      </c>
      <c r="B12" s="5" t="n">
        <v>2961</v>
      </c>
      <c r="D12" s="5" t="n">
        <v>2961</v>
      </c>
    </row>
    <row r="13" spans="1:7">
      <c r="A13" s="4" t="s">
        <v>166</v>
      </c>
      <c r="B13" s="7" t="n">
        <v>985481</v>
      </c>
      <c r="C13" s="7" t="n">
        <v>24</v>
      </c>
      <c r="D13" s="7" t="n">
        <v>1061983</v>
      </c>
      <c r="E13" s="7" t="n">
        <v>-78438</v>
      </c>
      <c r="F13" s="7" t="n">
        <v>-446</v>
      </c>
      <c r="G13" s="7" t="n">
        <v>235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9:38:52Z</dcterms:created>
  <dcterms:modified xmlns:dcterms="http://purl.org/dc/terms/" xmlns:xsi="http://www.w3.org/2001/XMLSchema-instance" xsi:type="dcterms:W3CDTF">2018-05-14T19:38:52Z</dcterms:modified>
</cp:coreProperties>
</file>